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ATENT RELATED INCOME"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EQUITY AND STOCK COMPENSATION P" sheetId="12" state="visible" r:id="rId12"/>
    <sheet xmlns:r="http://schemas.openxmlformats.org/officeDocument/2006/relationships" name="COMMITMENTS AND CONTINGENT LIAB" sheetId="13" state="visible" r:id="rId13"/>
    <sheet xmlns:r="http://schemas.openxmlformats.org/officeDocument/2006/relationships" name="BUSINESS SEGMENTS AND MAJOR CUS" sheetId="14" state="visible" r:id="rId14"/>
    <sheet xmlns:r="http://schemas.openxmlformats.org/officeDocument/2006/relationships" name="EMPLOYEE BENEFIT PLAN" sheetId="15" state="visible" r:id="rId15"/>
    <sheet xmlns:r="http://schemas.openxmlformats.org/officeDocument/2006/relationships" name="NET INCOME PER SHARE" sheetId="16" state="visible" r:id="rId16"/>
    <sheet xmlns:r="http://schemas.openxmlformats.org/officeDocument/2006/relationships" name="OFF-BALANCE SHEET ARRANGEMENTS" sheetId="17" state="visible" r:id="rId17"/>
    <sheet xmlns:r="http://schemas.openxmlformats.org/officeDocument/2006/relationships" name="QUARTERLY RESULTS OF OPERA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EQUITY AND STOCK COMPENSATION_2" sheetId="23" state="visible" r:id="rId23"/>
    <sheet xmlns:r="http://schemas.openxmlformats.org/officeDocument/2006/relationships" name="BUSINESS SEGMENTS AND MAJOR C_2" sheetId="24" state="visible" r:id="rId24"/>
    <sheet xmlns:r="http://schemas.openxmlformats.org/officeDocument/2006/relationships" name="NET INCOME PER SHARE (Tables)" sheetId="25" state="visible" r:id="rId25"/>
    <sheet xmlns:r="http://schemas.openxmlformats.org/officeDocument/2006/relationships" name="QUARTERLY RESULTS OF OPERATIO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SUMMARY OF SIGNIFICANT ACCOU_13" sheetId="36" state="visible" r:id="rId36"/>
    <sheet xmlns:r="http://schemas.openxmlformats.org/officeDocument/2006/relationships" name="SUMMARY OF SIGNIFICANT ACCOU_14" sheetId="37" state="visible" r:id="rId37"/>
    <sheet xmlns:r="http://schemas.openxmlformats.org/officeDocument/2006/relationships" name="SUMMARY OF SIGNIFICANT ACCOU_15" sheetId="38" state="visible" r:id="rId38"/>
    <sheet xmlns:r="http://schemas.openxmlformats.org/officeDocument/2006/relationships" name="PATENT RELATED INCOME (Detail T" sheetId="39" state="visible" r:id="rId39"/>
    <sheet xmlns:r="http://schemas.openxmlformats.org/officeDocument/2006/relationships" name="PROPERTY AND EQUIPMENT - Summar" sheetId="40" state="visible" r:id="rId40"/>
    <sheet xmlns:r="http://schemas.openxmlformats.org/officeDocument/2006/relationships" name="PROPERTY AND EQUIPMENT (Detail " sheetId="41" state="visible" r:id="rId41"/>
    <sheet xmlns:r="http://schemas.openxmlformats.org/officeDocument/2006/relationships" name="INCOME TAXES - Components of pr" sheetId="42" state="visible" r:id="rId42"/>
    <sheet xmlns:r="http://schemas.openxmlformats.org/officeDocument/2006/relationships" name="INCOME TAXES - Reconciliation o" sheetId="43" state="visible" r:id="rId43"/>
    <sheet xmlns:r="http://schemas.openxmlformats.org/officeDocument/2006/relationships" name="INCOME TAXES - Principal compon" sheetId="44" state="visible" r:id="rId44"/>
    <sheet xmlns:r="http://schemas.openxmlformats.org/officeDocument/2006/relationships" name="INCOME TAXES - Rollforward of u" sheetId="45" state="visible" r:id="rId45"/>
    <sheet xmlns:r="http://schemas.openxmlformats.org/officeDocument/2006/relationships" name="INCOME TAXES (Detail Textuals)" sheetId="46" state="visible" r:id="rId46"/>
    <sheet xmlns:r="http://schemas.openxmlformats.org/officeDocument/2006/relationships" name="EQUITY AND STOCK COMPENSATION_3" sheetId="47" state="visible" r:id="rId47"/>
    <sheet xmlns:r="http://schemas.openxmlformats.org/officeDocument/2006/relationships" name="EQUITY AND STOCK COMPENSATION_4" sheetId="48" state="visible" r:id="rId48"/>
    <sheet xmlns:r="http://schemas.openxmlformats.org/officeDocument/2006/relationships" name="EQUITY AND STOCK COMPENSATION_5" sheetId="49" state="visible" r:id="rId49"/>
    <sheet xmlns:r="http://schemas.openxmlformats.org/officeDocument/2006/relationships" name="EQUITY AND STOCK COMPENSATION_6" sheetId="50" state="visible" r:id="rId50"/>
    <sheet xmlns:r="http://schemas.openxmlformats.org/officeDocument/2006/relationships" name="EQUITY AND STOCK COMPENSATION_7" sheetId="51" state="visible" r:id="rId51"/>
    <sheet xmlns:r="http://schemas.openxmlformats.org/officeDocument/2006/relationships" name="EQUITY AND STOCK COMPENSATION_8" sheetId="52" state="visible" r:id="rId52"/>
    <sheet xmlns:r="http://schemas.openxmlformats.org/officeDocument/2006/relationships" name="EQUITY AND STOCK COMPENSATION_9" sheetId="53" state="visible" r:id="rId53"/>
    <sheet xmlns:r="http://schemas.openxmlformats.org/officeDocument/2006/relationships" name="EQUITY AND STOCK COMPENSATIO_10" sheetId="54" state="visible" r:id="rId54"/>
    <sheet xmlns:r="http://schemas.openxmlformats.org/officeDocument/2006/relationships" name="BUSINESS SEGMENTS AND MAJOR C_3" sheetId="55" state="visible" r:id="rId55"/>
    <sheet xmlns:r="http://schemas.openxmlformats.org/officeDocument/2006/relationships" name="BUSINESS SEGMENTS AND MAJOR C_4" sheetId="56" state="visible" r:id="rId56"/>
    <sheet xmlns:r="http://schemas.openxmlformats.org/officeDocument/2006/relationships" name="BUSINESS SEGMENTS AND MAJOR C_5" sheetId="57" state="visible" r:id="rId57"/>
    <sheet xmlns:r="http://schemas.openxmlformats.org/officeDocument/2006/relationships" name="BUSINESS SEGMENTS AND MAJOR C_6" sheetId="58" state="visible" r:id="rId58"/>
    <sheet xmlns:r="http://schemas.openxmlformats.org/officeDocument/2006/relationships" name="BUSINESS SEGMENTS AND MAJOR C_7" sheetId="59" state="visible" r:id="rId59"/>
    <sheet xmlns:r="http://schemas.openxmlformats.org/officeDocument/2006/relationships" name="EMPLOYEE BENEFIT PLAN (Detail T" sheetId="60" state="visible" r:id="rId60"/>
    <sheet xmlns:r="http://schemas.openxmlformats.org/officeDocument/2006/relationships" name="NET INCOME PER SHARE - Calculat" sheetId="61" state="visible" r:id="rId61"/>
    <sheet xmlns:r="http://schemas.openxmlformats.org/officeDocument/2006/relationships" name="QUARTERLY RESULTS OF OPERATIO_3" sheetId="62" state="visible" r:id="rId62"/>
  </sheets>
  <definedNames/>
  <calcPr calcId="124519" fullCalcOnLoad="1"/>
</workbook>
</file>

<file path=xl/sharedStrings.xml><?xml version="1.0" encoding="utf-8"?>
<sst xmlns="http://schemas.openxmlformats.org/spreadsheetml/2006/main" uniqueCount="533">
  <si>
    <t>Document and Entity Information - USD ($)</t>
  </si>
  <si>
    <t>12 Months Ended</t>
  </si>
  <si>
    <t>Dec. 31, 2018</t>
  </si>
  <si>
    <t>Feb. 11, 2019</t>
  </si>
  <si>
    <t>Jun. 30, 2018</t>
  </si>
  <si>
    <t>Document and Entity Information [Abstract]</t>
  </si>
  <si>
    <t>Entity Registrant Name</t>
  </si>
  <si>
    <t>AWARE INC /MA/</t>
  </si>
  <si>
    <t>Entity Central Index Key</t>
  </si>
  <si>
    <t>Trading Symbol</t>
  </si>
  <si>
    <t>awre</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Shell Company</t>
  </si>
  <si>
    <t>Entity Small Business</t>
  </si>
  <si>
    <t>true</t>
  </si>
  <si>
    <t>Entity Emerging Growth Company</t>
  </si>
  <si>
    <t>CONSOLIDATED BALANCE SHEETS - USD ($) $ in Thousands</t>
  </si>
  <si>
    <t>Dec. 31, 2017</t>
  </si>
  <si>
    <t>Current assets:</t>
  </si>
  <si>
    <t>Cash and cash equivalents</t>
  </si>
  <si>
    <t>Accounts receivable (less allowance for doubtful accounts of $20 at December 31, 2018 and 2017)</t>
  </si>
  <si>
    <t>Unbilled receivables</t>
  </si>
  <si>
    <t>Prepaid expenses and other current assets</t>
  </si>
  <si>
    <t>Total current assets</t>
  </si>
  <si>
    <t>Property and equipment, net</t>
  </si>
  <si>
    <t>Deferred tax assets</t>
  </si>
  <si>
    <t>Other assets</t>
  </si>
  <si>
    <t>Total assets</t>
  </si>
  <si>
    <t>Current liabilities:</t>
  </si>
  <si>
    <t>Accounts payable</t>
  </si>
  <si>
    <t>Accrued expenses</t>
  </si>
  <si>
    <t>Accrued income taxes</t>
  </si>
  <si>
    <t>Deferred revenue</t>
  </si>
  <si>
    <t>Total current liabilities</t>
  </si>
  <si>
    <t>Long-term deferred revenue</t>
  </si>
  <si>
    <t>Commitments and contingent liabilities (Note 8)</t>
  </si>
  <si>
    <t xml:space="preserve"> </t>
  </si>
  <si>
    <t>Stockholders' equity:</t>
  </si>
  <si>
    <t>Preferred stock, $1.00 par value; 1,000,000 shares authorized, none outstanding</t>
  </si>
  <si>
    <t>Common stock, $.01 par value; shares authorized, 70,000,000 in 2018 and 2017; issued and outstanding 21,515,872 as of December 31, 2018 and 21,493,440 as of December 31, 2017</t>
  </si>
  <si>
    <t>Additional paid-in capital</t>
  </si>
  <si>
    <t>Accumulated deficit</t>
  </si>
  <si>
    <t>Total stockholders' equity</t>
  </si>
  <si>
    <t>Total liabilities and stockholders' equity</t>
  </si>
  <si>
    <t>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Revenue:</t>
  </si>
  <si>
    <t>Total revenue</t>
  </si>
  <si>
    <t>Costs and expenses:</t>
  </si>
  <si>
    <t>Research and development</t>
  </si>
  <si>
    <t>Selling and marketing</t>
  </si>
  <si>
    <t>General and administrative</t>
  </si>
  <si>
    <t>Total costs and expenses</t>
  </si>
  <si>
    <t>Patent related income</t>
  </si>
  <si>
    <t>Operating income</t>
  </si>
  <si>
    <t>Other income</t>
  </si>
  <si>
    <t>Interest income</t>
  </si>
  <si>
    <t>Income before provision (benefit) for income taxes</t>
  </si>
  <si>
    <t>Provision (benefit) for income taxes</t>
  </si>
  <si>
    <t>Net income</t>
  </si>
  <si>
    <t>Net income per share - basic (in dollars per share)</t>
  </si>
  <si>
    <t>Net income per share - diluted (in dollars per share)</t>
  </si>
  <si>
    <t>Weighted-average shares - basic (in shares)</t>
  </si>
  <si>
    <t>Weighted-average shares - diluted (in shares)</t>
  </si>
  <si>
    <t>Comprehensive income:</t>
  </si>
  <si>
    <t>Other comprehensive income (net of tax):</t>
  </si>
  <si>
    <t>Unrealized gain on available for sale securities</t>
  </si>
  <si>
    <t>Comprehensive income</t>
  </si>
  <si>
    <t>Software licenses</t>
  </si>
  <si>
    <t>Cost of software licenses and services</t>
  </si>
  <si>
    <t>Software maintenance</t>
  </si>
  <si>
    <t>Services</t>
  </si>
  <si>
    <t>Royaltie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Amortization of discount on investments</t>
  </si>
  <si>
    <t>Gain on sale of investments</t>
  </si>
  <si>
    <t>Deferred tax expense on other comprehensive income</t>
  </si>
  <si>
    <t>Increase (decrease) from changes in assets and liabilities:</t>
  </si>
  <si>
    <t>Accounts receivable</t>
  </si>
  <si>
    <t>Net cash provided by operating activities</t>
  </si>
  <si>
    <t>Cash flows from investing activities:</t>
  </si>
  <si>
    <t>Purchases of property and equipment</t>
  </si>
  <si>
    <t>Sales of investments</t>
  </si>
  <si>
    <t>Net cash provided by (used in) investing activities</t>
  </si>
  <si>
    <t>Cash flows from financing activities:</t>
  </si>
  <si>
    <t>Proceeds from issuance of common stock</t>
  </si>
  <si>
    <t>Proceeds from exercise of stock options</t>
  </si>
  <si>
    <t>Payments made for taxes of employees who surrendered shares related to unrestricted stock</t>
  </si>
  <si>
    <t>Repurchase of common stock</t>
  </si>
  <si>
    <t>Net cash used in financing activities</t>
  </si>
  <si>
    <t>Increase/(decrease) in cash and cash equivalents</t>
  </si>
  <si>
    <t>Cash and cash equivalents, beginning of year</t>
  </si>
  <si>
    <t>Cash and cash equivalents, end of year</t>
  </si>
  <si>
    <t>Supplemental disclosure:</t>
  </si>
  <si>
    <t>Cash paid for income taxes</t>
  </si>
  <si>
    <t>CONSOLIDATED STATEMENTS OF STOCKHOLDERS' EQUITY - USD ($) $ in Thousands</t>
  </si>
  <si>
    <t>Common Stock</t>
  </si>
  <si>
    <t>Additional Paid-In Capital</t>
  </si>
  <si>
    <t>Accumulated Other Comprehensive Loss</t>
  </si>
  <si>
    <t>(Accumulated Deficit)</t>
  </si>
  <si>
    <t>Total</t>
  </si>
  <si>
    <t>Balance at Dec. 31, 2016</t>
  </si>
  <si>
    <t>Balance (in shares) at Dec. 31, 2016</t>
  </si>
  <si>
    <t>Increase (Decrease) in Stockholders' Equity [Roll Forward]</t>
  </si>
  <si>
    <t>Cumulative effect on adoption of ASC 2016-09 (see Note 2)</t>
  </si>
  <si>
    <t>Exercise of common stock options</t>
  </si>
  <si>
    <t>Exercise of common stock (in shares)</t>
  </si>
  <si>
    <t>Issuance of unrestricted stock</t>
  </si>
  <si>
    <t>Issuance of unrestricted stock (in shares)</t>
  </si>
  <si>
    <t>Shares surrendered by employees to pay taxes related to unrestricted stock</t>
  </si>
  <si>
    <t>Shares surrendered by employees to pay taxes related to unrestricted stock (in shares)</t>
  </si>
  <si>
    <t>Issuance of common stock under employee stock purchase plan</t>
  </si>
  <si>
    <t>Issuance of common stock under employee stock purchase plan (in shares)</t>
  </si>
  <si>
    <t>Stock-based compensation expense</t>
  </si>
  <si>
    <t>Repurchase of common stock (in shares)</t>
  </si>
  <si>
    <t>Accumulated other comprehensive loss:</t>
  </si>
  <si>
    <t>Unrealized gain on securities</t>
  </si>
  <si>
    <t>Deferred tax expense on unrealized gain</t>
  </si>
  <si>
    <t>Balance at Dec. 31, 2017</t>
  </si>
  <si>
    <t>Balance (in shares) at Dec. 31, 2017</t>
  </si>
  <si>
    <t>Balance at Dec. 31, 2018</t>
  </si>
  <si>
    <t>Balance (in shares) at Dec. 31, 2018</t>
  </si>
  <si>
    <t>NATURE OF BUSINESS</t>
  </si>
  <si>
    <t>Organization, Consolidation and Presentation Of Financial Statements [Abstract]</t>
  </si>
  <si>
    <t>1. NATURE OF BUSINESS We are a leading provider of software and services to the biometrics industry. Our software products are used in government and commercial biometrics systems, which are capable of determining or verifying an individual’s identity. We also offer engineering services related to software customization, integration, and installation, as well as complete systems development. We sell our biometrics software products and services globally through systems integrators, OEMs, and directly to end user customers.</t>
  </si>
  <si>
    <t>SUMMARY OF SIGNIFICANT ACCOUNTING POLICIES</t>
  </si>
  <si>
    <t>Accounting Policies [Abstract]</t>
  </si>
  <si>
    <t>2. SUMMARY OF SIGNIFICANT ACCOUNTING POLICIES Basis of Presentation Use of Estimates Fair Value Measurements Cash and cash equivalents, which primarily include money market mutual funds, were $51.6 million at December 31, 2018 and December 31, 2017. We classified our cash equivalents of $47.9 million and $50.0 million as of December 31, 2018 and 2017, respectively, within Level 1 of the fair value hierarchy because they are valued using quoted market prices. As of December 31, 2018, our assets that are measured at fair value on a recurring basis and whose carrying values approximate their respective fair values include the following (in thousands):
Fair Value Measurement at December 31, 2018 Using:
Quoted Prices in Active Markets for Identical Assets
Significant Other Observable Inputs
Significant Unobservable Inputs
(Level 1) (Level 2) (Level 3)
Money market funds (included in cash and cash equivalents) $ 47,939
Total $ 47,939 $ - $ - As of December 31, 2017, our assets that are measured at fair value on a recurring basis and whose carrying values approximate their respective fair values include the following (in thousands):
Fair Value Measurement at December 31, 2017 Using:
Quoted Prices in Active Markets for Identical Assets
Significant Other Observable Inputs
Significant Unobservable Inputs
(Level 1) (Level 2) (Level 3)
Money market funds (included in cash and cash equivalents) $ 49,986 - -
Total $ 49,986 $ - $ - Cash and Cash Equivalents Investments Realized gains on investments were $36,000 in the year ended December 31, 2017. There were no unrealized gains or losses on investments for the years ended December 31, 2018 and 2017. Allowance for Doubtful Accounts For the years ended December 31, 2018 and 2017, changes to and ending balances of the allowance for doubtful accounts were as follows (in thousands):
Years ended December 31,
2018 2017
Allowance for doubtful accounts balance - beginning of year $ 20 $ 20
Additions to the allowance for doubtful accounts - 19
Deductions against the allowance for doubtful accounts - (19 )
Allowance for doubtful accounts balance - end of year $ 20 $ 20 Property and Equipment The estimated useful lives of assets used by us are:
Building 30 years
Building improvements 5 to 20 years
Furniture and fixtures 5 years
Computer, office &amp; manufacturing equipment 3 years
Purchased software 3 years Impairment of Long-Lived Assets Revenue recognition In accordance with ASC 606, revenue is recognized when a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should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18,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as discussed in further detail below.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services, or royalti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Royalties Royalties consist primarily of royalty payments we receive under DSL silicon contracts with two customers that incorporate our silicon intellectual property (“IP”) in their DSL chipsets. We sold the assets of our DSL IP business in 2009, but we continued to receive royalty payments from these customers. We recognize revenue from sales-based royalties at the later of (i) when the related sales occur, or (ii) when the performance obligation to which some or all of the royalty has been allocated has been satisfied (or partially satisfied). Refer to Note 8 – Business Segments and Major Customers for further information on the disaggregation of revenue, including revenue by geography and category.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e., labor hours incurred as a percentage of total labor hours budgeted). In arrangements with both software licenses and services, the software license portion of the arrangement is classified as software license revenue and the services portion is classified as services revenue in our consolidated statements of income and comprehensive income.
•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i.e., labor hours incurred as a percentage of total labor hours budgete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Contract assets represent arrangements in which the good or service has been delivered but payment is not yet due.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17 and 2018 (in thousands):
Revenue
Balance at Recognized
Beginning of In Advance of Balance at End of
Period Billings Billings Period
Year ended December 31, 2017
Contract assets:
Unbilled receivables $ 2,259 $ 198 $ (1,028 ) $ 1,429
Year ended December 31, 2018
Contract assets:
Unbilled receivables $ 1,429 $ 3,278 $ (1,428 ) $ 3,279
Balance at
Beginning of Revenue Balance at End of
Period Billings Recognized Period
Year ended December 31, 2017
Contract liabilities:
Deferred revenue $ 2,933 $ 4,933 $ (4,934 ) $ 2,932
Year ended December 31, 2018
Contract liabilities:
Deferred revenue $ 2,932 $ 5,564 $ (5,397 ) $ 3,099 Remaining Performance Obligations Remaining performance obligations represent the transaction price from contracts for which work has not been performed or goods and services have not been delivered. We expect to recognize revenue on approximately 97% of the remaining performance obligations over the next 12 months, with the remainder recognized thereafter. As of December 31, 2018, the aggregate amount of the transaction price allocated to remaining performance obligations with a duration greater than one year, comprised of software maintenance contracts, was $0.1 million.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 Income Taxes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income and comprehensive income. Capitalization of Software Costs Research and Development Costs Concentration of Credit Risk Concentration of credit risk with respect to net accounts receivable and unbilled receivables consisted of amounts owed by the following customers that comprised more than 10% of net accounts receivable and unbilled receivables at December 31:
2018 2017
Customer A 46 % - %
Customer B 19 % 43 % Stock-Based Compensation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Computation of Earnings per Share Fair Value of Financial Instruments Advertising Costs – Recent Accounting Pronouncements: Recently Adopted Accounting Pronouncements FASB ASU No. 2014-09 We implemented new internal controls for the implementation and modified and augmented our existing internal controls that enabled the preparation of financial information on adoption. The most significant impacts of adopting the new standard related to the following:
i) DSL royalty contracts
ii) Minimum license/royalty payment contract
iii) Sales commissions and other third-party acquisition costs Revenue recognition related to our other arrangements for software licenses, software maintenance, services, and hardware will remain substantially unchanged. As a practical expedient, for contracts that were modified before the earliest reporting period of application of the standard, we have not retrospectively restated the contracts for those contract modifications. Instead we have reflected the aggregate effect of all modifications that occurred before the earliest reporting period of application when (i) identifying the satisfied and unsatisfied performance obligations, (ii) determining the transaction price, and (iii) allocating the transaction price to the satisfied and unsatisfied performance obligations. We have not restated contracts that began and were completed within the same annual reporting period. For completed contracts that have variable consideration, we have used the transaction price at the date the contract was completed rather than estimating variable consideration amounts in comparative reporting periods. For fiscal years 2017, adoption of the standard resulted in an aggregate decrease in revenue of $0.8 million, a decrease in costs and expenses of $0.1 million, a decrease in the provision for income taxes of $0.4 million, and an increase in opening stockholders’ equity of $0.9 million primarily due to the changes noted above. In addition, adoption of the standard resulted in an increase in unbilled receivables of $1.4 million as of December 31, 2017 driven by unbilled receivables from recognition of revenue from the estimate of variable consideration related to the minimum license/royalty payments in one of our contracts; a decrease in deferred tax assets of $0.3 million as of December 31, 2017 driven primarily by a difference in timing of revenue recognition and expenses for book and tax purposes; and an increase in accrued expenses of $0.2 million as of December 31, 2017 driven by sales commissions related to recognition of revenue from the estimate of variable consideration related to the minimum license/royalty payments in one of our contracts. Also, the 2017 opening stockholders’ equity balance increased by $1.2 million related to the effect of adoption of the standard from prior periods. See Impacts of Topic 606 Adoption to Reported Results below for the impact of the adoption of the new standard on our consolidated financial statements. Impacts of Topic 606 Adoption to Reported Results Adoption of the new revenue standard impacted our reported results as follows:
Year Ended
(In thousands, except per share data) December 31, 2017
As Reported Adjustment As Adjusted
Consolidated Statements of Income:
Revenue $ 16,282 $ (817 ) $ 15,465
Costs and expenses 16,054 (114 ) 15,940
Provision for income taxes 965 (422 ) 543
Net income 1,282 (281 ) 1,001
Net income per share - basic 0.06 (0.01 ) 0.05
Net income per share - diluted 0.06 (0.01 ) 0.05
(In thousands) December 31, 2017
As Reported Adjustment As Adjusted
Consolidated Balance Sheets:
Accounts and unbilled receivables, net $ 2,401 $ 1,417 $ 3,818
Prepaid expenses and other current assets 203 13 216
Deferred tax assets 5,402 (331 ) 5,071
Accrued expenses 1,184 217 1,401
Stockholders' equity 59,652 882 60,534 Adoption of the new revenue standard had no impact to cash from or used in operating, financing, or investing on our consolidated statements of cash flows. FASB ASU No. 2016-09.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In addition, the new standard eliminates the limitation on recognition of excess stock compensation benefits until such benefits are actually realized, and instead applies the general recognition standard to these deferred tax assets. We adopted ASU 2016-09 in 2017 which was applied using a modified retrospective approach. Upon adoption, we recorded a deferred tax asset of $4.8 million with an offsetting adjustment to retained earnings related to excess stock compensation deductions that were not previously recorded as tax assets. For the year ended December 31, 2017, we recognized all excess tax benefits and tax deficiencies as income tax expense or benefit Recent Accounting Pronouncements Not Yet Adopted FASB ASU No. 2016-13. With the exception of the standards discussed above, there have been no other recently issued accounting pronouncements that are of significance or potential significance to us that we have not adopted as of December 31, 2018. Segments</t>
  </si>
  <si>
    <t>PATENT RELATED INCOME</t>
  </si>
  <si>
    <t>Goodwill and Intangible Assets Disclosure [Abstract]</t>
  </si>
  <si>
    <t>3. PATENT RELATED INCOME The composition of patent related income in 2018 and 2017 was as follows: Years ended December 31, 2018 and 2017.</t>
  </si>
  <si>
    <t>PROPERTY AND EQUIPMENT</t>
  </si>
  <si>
    <t>Property, Plant and Equipment [Abstract]</t>
  </si>
  <si>
    <t>4. PROPERTY AND EQUIPMENT Property and equipment consisted of the following at December 31 (in thousands):
2018 2017
Land $ 1,056 $ 1,056
Building and improvements 9,060 9,060
Computer equipment 795 638
Purchased software 81 83
Furniture and fixtures 778 778
Office equipment 138 138
Total 11,908 11,753
Less accumulated depreciation and amortization (7,823 ) (7,449 )
Property and equipment, net $ 4,085 $ 4,304 Depreciation expense was $0.4 million for the years ended December 31, 2018 and 2017. In 2018 and 2017, we identified $0.1 million of assets no longer in use and retired the assets and related accumulated depreciation.</t>
  </si>
  <si>
    <t>INCOME TAXES</t>
  </si>
  <si>
    <t>Income Tax Disclosure [Abstract]</t>
  </si>
  <si>
    <t>5. INCOME TAXES We recorded a benefit from income taxes of $8,000 in the year ended December 31, 2018. We made provisions for income taxes in the year ended December 31, 2017 of $0.5 million. The components of the provision for income taxes are as follows (in thousands):
Year ended December 31,
2018 2017
Current:
Federal 54 470
State 38 70
92 540
Deferred:
Federal (22 ) 71
State (78 ) (68 )
(100 ) 3
Provision for (benefit from) income taxes $ (8 ) $ 543 A reconciliation of the U.S. federal statutory rate to the effective tax rate is as follows:
Year ended December 31,
2018 2017
Federal statutory rate 21 % 34 %
Enactment of the Tax Cuts and Jobs Act - 14
State rate, net of federal benefit 6 4
Tax credits (26 ) (15 )
Permanent adjustments 1 -
FDII deduction (4 ) -
Other 1 (2 )
Effective tax rate (1 )% 35 % Total income tax benefit for the year ended December 31, 2018 was $8,000. Income tax benefit for 2018 was based on: i) the U.S. statutory rate of 21%, ii) increased by state income taxes and permanent adjustments; and iii) reduced by Foreign-Derived Intangible Income (“FDII”) deduction and research tax credits. Total income tax expense for the year ended December 31, 2017 was $0.5 million. Income tax expense for 2017 was based on: i) the U.S. statutory rate of 34%, ii) increased by the impact of the federal rate change on deferred tax assets due to enactment of the Tax Cuts and Jobs Act, iii) increased by state income taxes; and iv) reduced by research tax credits. On December 22, 2017, the President of the United States signed into law the Tax Cuts and Jobs Act. This legislation makes significant changes in U.S. tax law including a reduction in the corporate tax rates, changes to net operating loss carryforwards and carrybacks, and a repeal of the corporate alternative minimum tax. The legislation reduced the U.S. corporate tax rate from the then-current rate of 34% to 21%. As a result of the enacted law, the Company was required to revalue deferred tax assets and liabilities at the enacted rate. For the year ended December 31, 2017, this revaluation resulted in a provision of $0.4 million to income tax expense and a corresponding reduction in the deferred tax assets. As of December 31, 2018 and 2017, we had deferred tax assets for which we had recorded no valuation allowance. The principal components of deferred tax assets were as follows at December 31 (in thousands):
2018 2017
Depreciation $ 327 $ 330
Stock compensation 87 103
Federal research and development credits 4,689 4,602
Other 68 36
Total 5,171 5,071
Less valuation allowance (-) (-)
Deferred tax assets, net $ 5,171 $ 5,071 As of December 31, 2018, we had a total of $5.2 million of deferred tax assets for which we had recorded no valuation allowance. We have assessed the need for a valuation allowance on our deferred tax assets. Based on our assessment of future sources of income, including reversing deferred tax liabilities, and future earnings, we have determined that it is more likely than not that the deferred tax assets will be realized, and therefore there is no valuation allowance required for the deferred tax assets. We will continue to assess the level of valuation allowance in future periods. Should evidence regarding the realizability of tax assets change at a future point in time, a valuation allowance will be required. A rollforward of the uncertain tax position related to our research and development tax credits is as follows (in thousands):
Uncertain tax positions at December 31, 2016 1,032
Decrease due to positions taken in prior periods (34 )
Uncertain tax positions at December 31, 2017 998
Decrease due to positions taken in prior periods -
Uncertain tax positions at December 31, 2018 $ 998 Uncertain tax positions of $0.8 million will impact our tax rate if realized. The difference between this amount and the total uncertain tax positions in the table above is the federal tax effect on state tax credits. We adopted ASU 2016-09 in 2017 which was applied using a modified retrospective approach. Upon adoption, we recorded a deferred tax asset of $4.8 million with an offsetting adjustment to retained earnings related to excess stock compensation deductions that were not previously recorded as tax assets. The tax years from 2015 through 2018 are subject to examination by the IRS and the tax years 2002 through 2018 are subject to examination by state tax authorities. In the second quarter of 2017, the Internal Revenue Service commenced an examination of our tax return for the year ended December 31, 2015. In February 2018, the IRS notified us that it had completed its examination and that it had no changes to our reported tax.</t>
  </si>
  <si>
    <t>EQUITY AND STOCK COMPENSATION PLANS</t>
  </si>
  <si>
    <t>Disclosure of Compensation Related Costs, Share-based Payments [Abstract]</t>
  </si>
  <si>
    <t xml:space="preserve">6. EQUITY AND STOCK COMPENSATION PLANS Fixed Stock Option Plan Options are granted at exercise prices as determined by the Board of Directors and have terms ranging from four to a maximum of ten years. Options generally vest over three to five years. The following table presents stock-based employee compensation expenses included in our consolidated statements of income and comprehensive income (in thousands):
Years ended
2018 2017
Cost of services $ 25 $ 9
Research and development 101 119
Selling and marketing 13 15
General and administrative 441 520
Stock-based compensation expense $ 580 $ 663 Stock-based compensation expense in the preceding table includes expenses associated with grants of: i) stock options; and ii) unrestricted shares of our common stock. The methods used to determine stock-based compensation expense for each type of equity grant are described in the following paragraphs. Stock Option Grants. Unrestricted Stock Grants The accounting treatment of unrestricted stock awards in 2018 and 2017 is described below: Year ended December 31, 2018. We issued shares of common stock related to the March 2018 grant as follows: i) 57,592 net shares of common stock were issued in early July 2018 after employees surrendered 11,408 shares for which we paid $51,000 of withholding taxes on their behalf; and ii) 55,278 net shares of common stock were issued in early January 2019 after employees surrendered 13,722 shares for which we paid $50,000 of withholding taxes on their behalf. Year ended December 31, 2017. We issued shares of common stock related to the February 2017 grant as follows: i) 54,014 net shares of common stock were issued in early July 2017 after employees surrendered 12,986 shares for which we paid $67,000 of withholding taxes on their behalf; and ii) 53,378 net shares of common stock were issued in early January 2018 after employees surrendered 13,622 shares for which we paid $64,000 of withholding taxes on their behalf. A summary of stock option transactions for our fixed stock option plan for the years ended December 31, 2018, and 2017 are presented below:
2018 2017
Shares
Weighted Average Exercise Price
Shares
Weighted Average Exercise Price
Outstanding at beginning of year 28,000 $ 2.97 86,202 $ 4.37
Granted - - - -
Exercised - - (4,168 ) 3.09
Forfeited or cancelled (10,000 ) 3.77 (54,034 ) 5.20
Outstanding at end of year 18,000 $ 2.52 28,000 $ 2.97
Exercisable at year end 18,000 $ 2.52 28,000 $ 2.97 Total options outstanding at December 31, 2018 were 18,000. All of those options were vested and had a
weighted average exercise price of $2.52. No stock options were granted in the years ended December 31, 2018, and 2017. No options were exercised in the year ended December 31, 2018. For the year ended December 31, 2017, 4,168 options were exercised which generated proceeds of $13,000. At December 31, 2018, the weighted average remaining contractual term for total options outstanding and total options exercisable was approximately 0.4 years for each. At December 31, 2018, the aggregate intrinsic value of options outstanding and options exercisable was $20,000. The intrinsic value of a stock option is the amount by which the market value of the underlying stock exceeds the exercise price of the option. The following table summarizes the stock options outstanding at December 31, 2018:
Options Outstanding Options Exercisable
Exercise Price Range Number
Weighted Average Exercise Price
Weighted Average Remaining Contractual Term (in years) Number
Weighted Average Exercise Price
$2 to $3 18,000 $ 2.52 .39 18,000 $ 2.52 At December 31, 2018, there was no unrecognized compensation expense related to non-vested stock options as there were no non-vested stock options. We issue common stock from previously authorized but unissued shares to satisfy option exercises and purchases under our Employee Stock Purchase Plan. Employee Stock Purchase Plan Share Purchases Dividends – </t>
  </si>
  <si>
    <t>COMMITMENTS AND CONTINGENT LIABILITIES</t>
  </si>
  <si>
    <t>Commitments and Contingencies Disclosure [Abstract]</t>
  </si>
  <si>
    <t>7. COMMITMENTS AND CONTINGENT LIABILITIES Lease Commitments Litigation Guarantees and Indemnification Obligations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 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si>
  <si>
    <t>BUSINESS SEGMENTS AND MAJOR CUSTOMERS</t>
  </si>
  <si>
    <t>Segment Reporting [Abstract]</t>
  </si>
  <si>
    <t xml:space="preserve">8. BUSINESS SEGMENTS AND MAJOR CUSTOMERS We organize ourselves into a single segment that reports to the chief operating decision makers. We conduct our operations in the United States and sell our products and services to domestic and international customers. Revenues were generated from the following geographic regions (in thousands):
Year ended December 31,
2018 2017
United States $ 7,439 $ 12,413
United Kingdom 4,004 417
Brazil 2,473 279
Rest of world 2,215 2,356
$ 16,131 $ 15,465 Revenue by product group was (in thousands):
Year ended December 31,
2018 2017
Biometrics $ 15,042 $ 11,953
Imaging 1,089 3,368
DSL royalties - 144
$ 16,131 $ 15,465 The portion of total revenue that was derived from major customers was as follows:
Year ended December 31,
2018 2017
Customer A 20 % - %
Customer B 13 % - %
Customer C - % 17 % Revenue by timing of transfer of goods or services for the years ended December 31, 2018 and 2017 was (in thousands):
Year ended December 31,
2018 2017
Goods or services transferred at a point in time $ 5,972 $ 9,283
Goods or services transferred over time 10,159 6,182
$ 16,131 $ 15,465 </t>
  </si>
  <si>
    <t>EMPLOYEE BENEFIT PLAN</t>
  </si>
  <si>
    <t>Compensation and Retirement Disclosure [Abstract]</t>
  </si>
  <si>
    <t>9. EMPLOYEE BENEFIT PLAN In 1994, we established a qualified 401(k) Retirement Plan (the “Plan”) under which employees are allowed to contribute certain percentages of their pay, up to the maximum allowed under Section 401(k) of the Internal Revenue Code. Our contributions to the Plan are at the discretion of the Board of Directors. Our contributions were approximately $238,000, and $223,000 in 2018 and 2017, respectively.</t>
  </si>
  <si>
    <t>NET INCOME PER SHARE</t>
  </si>
  <si>
    <t>Earnings Per Share [Abstract]</t>
  </si>
  <si>
    <t xml:space="preserve">10. NET INCOME PER SHARE Net income per share is calculated as follows (in thousands, except per share data):
Year ended December 31,
2018 2017
Net income $ 1,233 $ 1,001
Shares outstanding:
Weighted-average common shares outstanding 21,544 21,814
Additional dilutive common stock equivalents 61 63
Diluted shares outstanding 21,605 21,877
Net income per share – basic $ 0.06 $ 0.05
Net income per share - diluted $ 0.06 $ 0.05 </t>
  </si>
  <si>
    <t>OFF-BALANCE SHEET ARRANGEMENTS</t>
  </si>
  <si>
    <t>Off Balance Sheet Arrangements [Abstract]</t>
  </si>
  <si>
    <t>11. OFF-BALANCE SHEET ARRANGEMENTS We do not currently have any arrangements with unconsolidated entities, such as entities often referred to as structured finance, special purpose entities, or variable interest entities which are often established for the purpose of facilitating off-balance sheet arrangements or other contractually narrow or limited purposes. Accordingly, we are not exposed to any financing, liquidity, market or credit risk if we had such relationships.</t>
  </si>
  <si>
    <t>QUARTERLY RESULTS OF OPERATIONS - UNAUDITED</t>
  </si>
  <si>
    <t>Quarterly Financial Information Disclosure [Abstract]</t>
  </si>
  <si>
    <t>12. QUARTERLY RESULTS OF OPERATIONS – UNAUDITED The following table is a summary of certain items in the consolidated statements of income and comprehensive income for each of our quarters in the two-year period ended December 31, 2018 (in thousands, except per share data).
2018 Quarters Ended
March 31 June 30 September 30 December 31
Revenue $ 2,911 $ 3,760 $ 5,401 $ 4,058
Operating income (loss) (723 ) (381 ) 1,142 343
Net income (loss) (495 ) (188 ) 1,277 639
Net income (loss) per share – basic $ (0.02 ) $ (0.01 ) $ 0.06 $ 0.03
Net income (loss) per share – diluted $ (0.02 ) $ (0.01 ) $ 0.06 $ 0.03
2017 Quarters Ended
March 31 June 30 September 30 December 31
Revenue $ 4,156 $ 2,542 $ 5,707 $ 3,060
Operating income (loss) 222 64 1,492 (671 )
Net income (loss) 301 114 1,145 (559 )
Net income (loss) per share – basic $ 0.01 $ 0.01 $ 0.05 $ (0.03 )
Net income (loss) per share – diluted $ 0.01 $ 0.01 $ 0.05 $ (0.03 ) Quarterly amounts may not sum to annual amounts due to rounding and dilution.</t>
  </si>
  <si>
    <t>SUMMARY OF SIGNIFICANT ACCOUNTING POLICIES (Policies)</t>
  </si>
  <si>
    <t>Basis of Presentation</t>
  </si>
  <si>
    <t>Use of Estimates</t>
  </si>
  <si>
    <t xml:space="preserve">Use of Estimates </t>
  </si>
  <si>
    <t>Fair Value Measurements</t>
  </si>
  <si>
    <t xml:space="preserve">Fair Value Measurements Cash and cash equivalents, which primarily include money market mutual funds, were $51.6 million at December 31, 2018 and December 31, 2017. We classified our cash equivalents of $47.9 million and $50.0 million as of December 31, 2018 and 2017, respectively, within Level 1 of the fair value hierarchy because they are valued using quoted market prices. As of December 31, 2018, our assets that are measured at fair value on a recurring basis and whose carrying values approximate their respective fair values include the following (in thousands):
Fair Value Measurement at December 31, 2018 Using:
Quoted Prices in Active Markets for Identical Assets
Significant Other Observable Inputs
Significant Unobservable Inputs
(Level 1) (Level 2) (Level 3)
Money market funds (included in cash and cash equivalents) $ 47,939
Total $ 47,939 $ - $ - As of December 31, 2017, our assets that are measured at fair value on a recurring basis and whose carrying values approximate their respective fair values include the following (in thousands):
Fair Value Measurement at December 31, 2017 Using:
Quoted Prices in Active Markets for Identical Assets
Significant Other Observable Inputs
Significant Unobservable Inputs
(Level 1) (Level 2) (Level 3)
Money market funds (included in cash and cash equivalents) $ 49,986 - -
Total $ 49,986 $ - $ - </t>
  </si>
  <si>
    <t>Cash and Cash Equivalents</t>
  </si>
  <si>
    <t>Investments</t>
  </si>
  <si>
    <t>Investments Realized gains on investments were $36,000 in the year ended December 31, 2017. There were no unrealized gains or losses on investments for the years ended December 31, 2018 and 2017.</t>
  </si>
  <si>
    <t>Allowance for Doubtful Accounts</t>
  </si>
  <si>
    <t xml:space="preserve">Allowance for Doubtful Accounts For the years ended December 31, 2018 and 2017, changes to and ending balances of the allowance for doubtful accounts were as follows (in thousands):
Years ended December 31,
2018 2017
Allowance for doubtful accounts balance - beginning of year $ 20 $ 20
Additions to the allowance for doubtful accounts - 19
Deductions against the allowance for doubtful accounts - (19 )
Allowance for doubtful accounts balance - end of year $ 20 $ 20 </t>
  </si>
  <si>
    <t>Property and Equipment</t>
  </si>
  <si>
    <t>Property and Equipment The estimated useful lives of assets used by us are:
Building 30 years
Building improvements 5 to 20 years
Furniture and fixtures 5 years
Computer, office &amp; manufacturing equipment 3 years
Purchased software 3 years</t>
  </si>
  <si>
    <t>Impairment of Long-Lived Assets</t>
  </si>
  <si>
    <t>Revenue recognition</t>
  </si>
  <si>
    <t>Revenue recognition In accordance with ASC 606, revenue is recognized when a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should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18,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as discussed in further detail below.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services, or royalti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Royalties Royalties consist primarily of royalty payments we receive under DSL silicon contracts with two customers that incorporate our silicon intellectual property (“IP”) in their DSL chipsets. We sold the assets of our DSL IP business in 2009, but we continued to receive royalty payments from these customers. We recognize revenue from sales-based royalties at the later of (i) when the related sales occur, or (ii) when the performance obligation to which some or all of the royalty has been allocated has been satisfied (or partially satisfied). Refer to Note 8 – Business Segments and Major Customers for further information on the disaggregation of revenue, including revenue by geography and category.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e., labor hours incurred as a percentage of total labor hours budgeted). In arrangements with both software licenses and services, the software license portion of the arrangement is classified as software license revenue and the services portion is classified as services revenue in our consolidated statements of income and comprehensive income.
•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i.e., labor hours incurred as a percentage of total labor hours budgete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Contract assets represent arrangements in which the good or service has been delivered but payment is not yet due.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17 and 2018 (in thousands):
Revenue
Balance at Recognized
Beginning of In Advance of Balance at End of
Period Billings Billings Period
Year ended December 31, 2017
Contract assets:
Unbilled receivables $ 2,259 $ 198 $ (1,028 ) $ 1,429
Year ended December 31, 2018
Contract assets:
Unbilled receivables $ 1,429 $ 3,278 $ (1,428 ) $ 3,279
Balance at
Beginning of Revenue Balance at End of
Period Billings Recognized Period
Year ended December 31, 2017
Contract liabilities:
Deferred revenue $ 2,933 $ 4,933 $ (4,934 ) $ 2,932
Year ended December 31, 2018
Contract liabilities:
Deferred revenue $ 2,932 $ 5,564 $ (5,397 ) $ 3,099 Remaining Performance Obligations Remaining performance obligations represent the transaction price from contracts for which work has not been performed or goods and services have not been delivered. We expect to recognize revenue on approximately 97% of the remaining performance obligations over the next 12 months, with the remainder recognized thereafter. As of December 31, 2018, the aggregate amount of the transaction price allocated to remaining performance obligations with a duration greater than one year, comprised of software maintenance contracts, was $0.1 million.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si>
  <si>
    <t>Income Taxes</t>
  </si>
  <si>
    <t>Income Taxes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income and comprehensive income.</t>
  </si>
  <si>
    <t>Capitalization of Software Costs</t>
  </si>
  <si>
    <t>Research and Development Costs</t>
  </si>
  <si>
    <t>Concentration of Credit Risk</t>
  </si>
  <si>
    <t>Concentration of Credit Risk Concentration of credit risk with respect to net accounts receivable and unbilled receivables consisted of amounts owed by the following customers that comprised more than 10% of net accounts receivable and unbilled receivables at December 31:
2018 2017
Customer A 46 % - %
Customer B 19 % 43 %</t>
  </si>
  <si>
    <t>Stock-Based Compensation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t>
  </si>
  <si>
    <t>Computation of Earnings per Share</t>
  </si>
  <si>
    <t xml:space="preserve">Computation of Earnings per Share </t>
  </si>
  <si>
    <t>Fair Value of Financial Instruments</t>
  </si>
  <si>
    <t>Advertising Costs</t>
  </si>
  <si>
    <t xml:space="preserve">Advertising Costs – </t>
  </si>
  <si>
    <t>Recent Accounting Pronouncements</t>
  </si>
  <si>
    <t>Recent Accounting Pronouncements: Recently Adopted Accounting Pronouncements FASB ASU No. 2014-09 We implemented new internal controls for the implementation and modified and augmented our existing internal controls that enabled the preparation of financial information on adoption. The most significant impacts of adopting the new standard related to the following:
i) DSL royalty contracts
ii) Minimum license/royalty payment contract
iii) Sales commissions and other third-party acquisition costs Revenue recognition related to our other arrangements for software licenses, software maintenance, services, and hardware will remain substantially unchanged. As a practical expedient, for contracts that were modified before the earliest reporting period of application of the standard, we have not retrospectively restated the contracts for those contract modifications. Instead we have reflected the aggregate effect of all modifications that occurred before the earliest reporting period of application when (i) identifying the satisfied and unsatisfied performance obligations, (ii) determining the transaction price, and (iii) allocating the transaction price to the satisfied and unsatisfied performance obligations. We have not restated contracts that began and were completed within the same annual reporting period. For completed contracts that have variable consideration, we have used the transaction price at the date the contract was completed rather than estimating variable consideration amounts in comparative reporting periods. For fiscal years 2017, adoption of the standard resulted in an aggregate decrease in revenue of $0.8 million, a decrease in costs and expenses of $0.1 million, a decrease in the provision for income taxes of $0.4 million, and an increase in opening stockholders’ equity of $0.9 million primarily due to the changes noted above. In addition, adoption of the standard resulted in an increase in unbilled receivables of $1.4 million as of December 31, 2017 driven by unbilled receivables from recognition of revenue from the estimate of variable consideration related to the minimum license/royalty payments in one of our contracts; a decrease in deferred tax assets of $0.3 million as of December 31, 2017 driven primarily by a difference in timing of revenue recognition and expenses for book and tax purposes; and an increase in accrued expenses of $0.2 million as of December 31, 2017 driven by sales commissions related to recognition of revenue from the estimate of variable consideration related to the minimum license/royalty payments in one of our contracts. Also, the 2017 opening stockholders’ equity balance increased by $1.2 million related to the effect of adoption of the standard from prior periods. See Impacts of Topic 606 Adoption to Reported Results below for the impact of the adoption of the new standard on our consolidated financial statements. Impacts of Topic 606 Adoption to Reported Results Adoption of the new revenue standard impacted our reported results as follows:
Year Ended
(In thousands, except per share data) December 31, 2017
As Reported Adjustment As Adjusted
Consolidated Statements of Income:
Revenue $ 16,282 $ (817 ) $ 15,465
Costs and expenses 16,054 (114 ) 15,940
Provision for income taxes 965 (422 ) 543
Net income 1,282 (281 ) 1,001
Net income per share - basic 0.06 (0.01 ) 0.05
Net income per share - diluted 0.06 (0.01 ) 0.05
(In thousands) December 31, 2017
As Reported Adjustment As Adjusted
Consolidated Balance Sheets:
Accounts and unbilled receivables, net $ 2,401 $ 1,417 $ 3,818
Prepaid expenses and other current assets 203 13 216
Deferred tax assets 5,402 (331 ) 5,071
Accrued expenses 1,184 217 1,401
Stockholders' equity 59,652 882 60,534 Adoption of the new revenue standard had no impact to cash from or used in operating, financing, or investing on our consolidated statements of cash flows. FASB ASU No. 2016-09.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In addition, the new standard eliminates the limitation on recognition of excess stock compensation benefits until such benefits are actually realized, and instead applies the general recognition standard to these deferred tax assets. We adopted ASU 2016-09 in 2017 which was applied using a modified retrospective approach. Upon adoption, we recorded a deferred tax asset of $4.8 million with an offsetting adjustment to retained earnings related to excess stock compensation deductions that were not previously recorded as tax assets. For the year ended December 31, 2017, we recognized all excess tax benefits and tax deficiencies as income tax expense or benefit Recent Accounting Pronouncements Not Yet Adopted FASB ASU No. 2016-13. With the exception of the standards discussed above, there have been no other recently issued accounting pronouncements that are of significance or potential significance to us that we have not adopted as of December 31, 2018.</t>
  </si>
  <si>
    <t>Segments</t>
  </si>
  <si>
    <t>SUMMARY OF SIGNIFICANT ACCOUNTING POLICIES (Tables)</t>
  </si>
  <si>
    <t>Schedule of assets measured at fair value on a recurring basis</t>
  </si>
  <si>
    <t xml:space="preserve">Fair Value Measurement at December 31, 2018 Using:
Quoted Prices in Active Markets for Identical Assets
Significant Other Observable Inputs
Significant Unobservable Inputs
(Level 1) (Level 2) (Level 3)
Money market funds (included in cash and cash equivalents) $ 47,939
Total $ 47,939 $ - $ -
Fair Value Measurement at December 31, 2017 Using:
Quoted Prices in Active Markets for Identical Assets
Significant Other Observable Inputs
Significant Unobservable Inputs
(Level 1) (Level 2) (Level 3)
Money market funds (included in cash and cash equivalents) $ 49,986 - -
Total $ 49,986 $ - $ - </t>
  </si>
  <si>
    <t>Schedule of allowance for doubtful accounts</t>
  </si>
  <si>
    <t xml:space="preserve">Years ended December 31,
2018 2017
Allowance for doubtful accounts balance - beginning of year $ 20 $ 20
Additions to the allowance for doubtful accounts - 19
Deductions against the allowance for doubtful accounts - (19 )
Allowance for doubtful accounts balance - end of year $ 20 $ 20 </t>
  </si>
  <si>
    <t>Schedule of estimated useful lives assets</t>
  </si>
  <si>
    <t>Building 30 years
Building improvements 5 to 20 years
Furniture and fixtures 5 years
Computer, office &amp; manufacturing equipment 3 years
Purchased software 3 years</t>
  </si>
  <si>
    <t>Schedule of changes in contract assets and liabilities</t>
  </si>
  <si>
    <t xml:space="preserve">Revenue
Balance at Recognized
Beginning of In Advance of Balance at End of
Period Billings Billings Period
Year ended December 31, 2017
Contract assets:
Unbilled receivables $ 2,259 $ 198 $ (1,028 ) $ 1,429
Year ended December 31, 2018
Contract assets:
Unbilled receivables $ 1,429 $ 3,278 $ (1,428 ) $ 3,279
Balance at
Beginning of Revenue Balance at End of
Period Billings Recognized Period
Year ended December 31, 2017
Contract liabilities:
Deferred revenue $ 2,933 $ 4,933 $ (4,934 ) $ 2,932
Year ended December 31, 2018
Contract liabilities:
Deferred revenue $ 2,932 $ 5,564 $ (5,397 ) $ 3,099 </t>
  </si>
  <si>
    <t>Schedules of concentration of credit risk with respect to net accounts receivable</t>
  </si>
  <si>
    <t>2018 2017
Customer A 46 % - %
Customer B 19 % 43 %</t>
  </si>
  <si>
    <t>Schedule of adoption of the new revenue standard</t>
  </si>
  <si>
    <t xml:space="preserve">Year Ended
(In thousands, except per share data) December 31, 2017
As Reported Adjustment As Adjusted
Consolidated Statements of Income:
Revenue $ 16,282 $ (817 ) $ 15,465
Costs and expenses 16,054 (114 ) 15,940
Provision for income taxes 965 (422 ) 543
Net income 1,282 (281 ) 1,001
Net income per share - basic 0.06 (0.01 ) 0.05
Net income per share - diluted 0.06 (0.01 ) 0.05
(In thousands) December 31, 2017
As Reported Adjustment As Adjusted
Consolidated Balance Sheets:
Accounts and unbilled receivables, net $ 2,401 $ 1,417 $ 3,818
Prepaid expenses and other current assets 203 13 216
Deferred tax assets 5,402 (331 ) 5,071
Accrued expenses 1,184 217 1,401
Stockholders' equity 59,652 882 60,534 </t>
  </si>
  <si>
    <t>PROPERTY AND EQUIPMENT (Tables)</t>
  </si>
  <si>
    <t>Schedule of property and equipment</t>
  </si>
  <si>
    <t xml:space="preserve">2018 2017
Land $ 1,056 $ 1,056
Building and improvements 9,060 9,060
Computer equipment 795 638
Purchased software 81 83
Furniture and fixtures 778 778
Office equipment 138 138
Total 11,908 11,753
Less accumulated depreciation and amortization (7,823 ) (7,449 )
Property and equipment, net $ 4,085 $ 4,304 </t>
  </si>
  <si>
    <t>INCOME TAXES (Tables)</t>
  </si>
  <si>
    <t>Schedule of components of the provision for income taxes</t>
  </si>
  <si>
    <t xml:space="preserve">Year ended December 31,
2018 2017
Current:
Federal 54 470
State 38 70
92 540
Deferred:
Federal (22 ) 71
State (78 ) (68 )
(100 ) 3
Provision for (benefit from) income taxes $ (8 ) $ 543 </t>
  </si>
  <si>
    <t>Schedule of reconciliation of the U.S. federal statutory rate to the effective tax rate</t>
  </si>
  <si>
    <t>Year ended December 31,
2018 2017
Federal statutory rate 21 % 34 %
Enactment of the Tax Cuts and Jobs Act - 14
State rate, net of federal benefit 6 4
Tax credits (26 ) (15 )
Permanent adjustments 1 -
FDII deduction (4 ) -
Other 1 (2 )
Effective tax rate (1 )% 35 %</t>
  </si>
  <si>
    <t>Schedule of components of deferred tax assets</t>
  </si>
  <si>
    <t xml:space="preserve">2018 2017
Depreciation $ 327 $ 330
Stock compensation 87 103
Federal research and development credits 4,689 4,602
Other 68 36
Total 5,171 5,071
Less valuation allowance (-) (-)
Deferred tax assets, net $ 5,171 $ 5,071 </t>
  </si>
  <si>
    <t>Schedule of roll forward of the uncertain tax position related to research and development tax credits</t>
  </si>
  <si>
    <t xml:space="preserve">Uncertain tax positions at December 31, 2016 1,032
Decrease due to positions taken in prior periods (34 )
Uncertain tax positions at December 31, 2017 998
Decrease due to positions taken in prior periods -
Uncertain tax positions at December 31, 2018 $ 998 </t>
  </si>
  <si>
    <t>EQUITY AND STOCK COMPENSATION PLANS (Tables)</t>
  </si>
  <si>
    <t>Schedule of stock-based employee compensation expense included in consolidated statements of income and comprehensive income</t>
  </si>
  <si>
    <t xml:space="preserve">Years ended
2018 2017
Cost of services $ 25 $ 9
Research and development 101 119
Selling and marketing 13 15
General and administrative 441 520
Stock-based compensation expense $ 580 $ 663 </t>
  </si>
  <si>
    <t>Schedule of the summary of stock option transactions for one fixed stock option plans</t>
  </si>
  <si>
    <t xml:space="preserve">2018 2017
Shares
Weighted Average Exercise Price
Shares
Weighted Average Exercise Price
Outstanding at beginning of year 28,000 $ 2.97 86,202 $ 4.37
Granted - - - -
Exercised - - (4,168 ) 3.09
Forfeited or cancelled (10,000 ) 3.77 (54,034 ) 5.20
Outstanding at end of year 18,000 $ 2.52 28,000 $ 2.97
Exercisable at year end 18,000 $ 2.52 28,000 $ 2.97 </t>
  </si>
  <si>
    <t>Schedule of the summary of stock options outstanding</t>
  </si>
  <si>
    <t xml:space="preserve">Options Outstanding Options Exercisable
Exercise Price Range Number
Weighted Average Exercise Price
Weighted Average Remaining Contractual Term (in years) Number
Weighted Average Exercise Price
$2 to $3 18,000 $ 2.52 .39 18,000 $ 2.52 </t>
  </si>
  <si>
    <t>BUSINESS SEGMENTS AND MAJOR CUSTOMERS (Tables)</t>
  </si>
  <si>
    <t>Schedule of revenues generated from geographic regions</t>
  </si>
  <si>
    <t xml:space="preserve">Year ended December 31,
2018 2017
United States $ 7,439 $ 12,413
United Kingdom 4,004 417
Brazil 2,473 279
Rest of world 2,215 2,356
$ 16,131 $ 15,465 </t>
  </si>
  <si>
    <t>Schedule of revenue by product group</t>
  </si>
  <si>
    <t xml:space="preserve">Year ended December 31,
2018 2017
Biometrics $ 15,042 $ 11,953
Imaging 1,089 3,368
DSL royalties - 144
$ 16,131 $ 15,465 </t>
  </si>
  <si>
    <t>Schedule of total revenue that was derived from major customers</t>
  </si>
  <si>
    <t>Year ended December 31,
2018 2017
Customer A 20 % - %
Customer B 13 % - %
Customer C - % 17 %</t>
  </si>
  <si>
    <t>Schedule of revenue by timing of transfer of goods or services</t>
  </si>
  <si>
    <t xml:space="preserve">Year ended December 31,
2018 2017
Goods or services transferred at a point in time $ 5,972 $ 9,283
Goods or services transferred over time 10,159 6,182
$ 16,131 $ 15,465 </t>
  </si>
  <si>
    <t>NET INCOME PER SHARE (Tables)</t>
  </si>
  <si>
    <t>Schedule of net income per share</t>
  </si>
  <si>
    <t xml:space="preserve">Year ended December 31,
2018 2017
Net income $ 1,233 $ 1,001
Shares outstanding:
Weighted-average common shares outstanding 21,544 21,814
Additional dilutive common stock equivalents 61 63
Diluted shares outstanding 21,605 21,877
Net income per share – basic $ 0.06 $ 0.05
Net income per share - diluted $ 0.06 $ 0.05 </t>
  </si>
  <si>
    <t>QUARTERLY RESULTS OF OPERATIONS - UNAUDITED (Tables)</t>
  </si>
  <si>
    <t>Schedule of quarterly financial information</t>
  </si>
  <si>
    <t>2018 Quarters Ended
March 31 June 30 September 30 December 31
Revenue $ 2,911 $ 3,760 $ 5,401 $ 4,058
Operating income (loss) (723 ) (381 ) 1,142 343
Net income (loss) (495 ) (188 ) 1,277 639
Net income (loss) per share – basic $ (0.02 ) $ (0.01 ) $ 0.06 $ 0.03
Net income (loss) per share – diluted $ (0.02 ) $ (0.01 ) $ 0.06 $ 0.03
2017 Quarters Ended
March 31 June 30 September 30 December 31
Revenue $ 4,156 $ 2,542 $ 5,707 $ 3,060
Operating income (loss) 222 64 1,492 (671 )
Net income (loss) 301 114 1,145 (559 )
Net income (loss) per share – basic $ 0.01 $ 0.01 $ 0.05 $ (0.03 )
Net income (loss) per share – diluted $ 0.01 $ 0.01 $ 0.05 $ (0.03 )</t>
  </si>
  <si>
    <t>SUMMARY OF SIGNIFICANT ACCOUNTING POLICIES - Assets measured at fair value on recurring basis (Details) - Fair value on recurring basis - USD ($) $ in Thousands</t>
  </si>
  <si>
    <t>Quoted Prices in Active Markets for Identical Assets (Level 1)</t>
  </si>
  <si>
    <t>Schedule of Available-for-sale Securities [Line Items]</t>
  </si>
  <si>
    <t>Total assets measured at fair value</t>
  </si>
  <si>
    <t>Quoted Prices in Active Markets for Identical Assets (Level 1) | Money market funds (included in cash and cash equivalents)</t>
  </si>
  <si>
    <t>Money market funds (included in cash and cash equivalents)</t>
  </si>
  <si>
    <t>Significant Other Observable Inputs (Level 2)</t>
  </si>
  <si>
    <t>Significant Other Observable Inputs (Level 2) | Money market funds (included in cash and cash equivalents)</t>
  </si>
  <si>
    <t>Significant Unobservable Inputs (Level 3)</t>
  </si>
  <si>
    <t>Significant Unobservable Inputs (Level 3) | Money market funds (included in cash and cash equivalents)</t>
  </si>
  <si>
    <t>SUMMARY OF SIGNIFICANT ACCOUNTING POLICIES - Allowance for doubtful accounts (Details 1) - USD ($) $ in Thousands</t>
  </si>
  <si>
    <t>Allowance for Doubtful Accounts Receivable [Roll Forward]</t>
  </si>
  <si>
    <t>Allowance for doubtful accounts balance - beginning of year</t>
  </si>
  <si>
    <t>Additions to the allowance for doubtful accounts</t>
  </si>
  <si>
    <t>Deductions against the allowance for doubtful accounts</t>
  </si>
  <si>
    <t>Allowance for doubtful accounts balance - end of year</t>
  </si>
  <si>
    <t>SUMMARY OF SIGNIFICANT ACCOUNTING POLICIES - Estimated useful lives of assets (Details 2)</t>
  </si>
  <si>
    <t>Building</t>
  </si>
  <si>
    <t>Property, Plant and Equipment [Line Items]</t>
  </si>
  <si>
    <t>Estimated useful lives of assets</t>
  </si>
  <si>
    <t>30 years</t>
  </si>
  <si>
    <t>Building improvements | Minimum</t>
  </si>
  <si>
    <t>5 years</t>
  </si>
  <si>
    <t>Building improvements | Maximum</t>
  </si>
  <si>
    <t>20 years</t>
  </si>
  <si>
    <t>Furniture and fixtures</t>
  </si>
  <si>
    <t>Computer, office &amp; manufacturing equipment</t>
  </si>
  <si>
    <t>3 years</t>
  </si>
  <si>
    <t>Purchased software</t>
  </si>
  <si>
    <t>SUMMARY OF SIGNIFICANT ACCOUNTING POLICIES - Contract assets (Details 3) - USD ($) $ in Thousands</t>
  </si>
  <si>
    <t>Unbilled Receivables Current [Roll Forward]</t>
  </si>
  <si>
    <t>Unbilled receivables, Balance at Beginning of Period</t>
  </si>
  <si>
    <t>Unbilled receivables, Revenue Recognized In Advance of Billings</t>
  </si>
  <si>
    <t>Unbilled receivables, Billings</t>
  </si>
  <si>
    <t>Unbilled receivables, Balance at End of Period</t>
  </si>
  <si>
    <t>SUMMARY OF SIGNIFICANT ACCOUNTING POLICIES - Contract liabilities (Details 4) - USD ($) $ in Thousands</t>
  </si>
  <si>
    <t>Movement in Deferred Revenue [Roll Forward]</t>
  </si>
  <si>
    <t>Deferred revenue, Balance at Beginning of Period</t>
  </si>
  <si>
    <t>Deferred revenue, Billings</t>
  </si>
  <si>
    <t>Deferred revenue recognized</t>
  </si>
  <si>
    <t>Deferred revenue, Balance at End of Period</t>
  </si>
  <si>
    <t>SUMMARY OF SIGNIFICANT ACCOUNTING POLICIES - Concentration of credit risk (Details 5) - Accounts Receivable - Credit Concentration Risk</t>
  </si>
  <si>
    <t>Customer A</t>
  </si>
  <si>
    <t>Concentration Risk [Line Items]</t>
  </si>
  <si>
    <t>Concentration risk, percentage</t>
  </si>
  <si>
    <t>46.00%</t>
  </si>
  <si>
    <t>0.00%</t>
  </si>
  <si>
    <t>Customer B</t>
  </si>
  <si>
    <t>19.00%</t>
  </si>
  <si>
    <t>43.00%</t>
  </si>
  <si>
    <t>SUMMARY OF SIGNIFICANT ACCOUNTING POLICIES - Adoption of the new revenue standard Income Statement (Details 6) - USD ($) $ / shares in Units, $ in Thousands</t>
  </si>
  <si>
    <t>3 Months Ended</t>
  </si>
  <si>
    <t>Sep. 30, 2018</t>
  </si>
  <si>
    <t>Mar. 31, 2018</t>
  </si>
  <si>
    <t>Sep. 30, 2017</t>
  </si>
  <si>
    <t>Jun. 30, 2017</t>
  </si>
  <si>
    <t>Mar. 31, 2017</t>
  </si>
  <si>
    <t>New Accounting Pronouncements or Change in Accounting Principle [Line Items]</t>
  </si>
  <si>
    <t>Revenue</t>
  </si>
  <si>
    <t>Costs and expenses</t>
  </si>
  <si>
    <t>Provision for income taxes</t>
  </si>
  <si>
    <t>Accounting Standards Update 2014-09 | As Reported</t>
  </si>
  <si>
    <t>Accounting Standards Update 2014-09 | Adjustment</t>
  </si>
  <si>
    <t>SUMMARY OF SIGNIFICANT ACCOUNTING POLICIES - Adoption of the new revenue standard Balance Sheet (Details 7) - USD ($) $ in Thousands</t>
  </si>
  <si>
    <t>Dec. 31, 2016</t>
  </si>
  <si>
    <t>Accounts and unbilled receivables, net</t>
  </si>
  <si>
    <t>Stockholders' equity</t>
  </si>
  <si>
    <t>SUMMARY OF SIGNIFICANT ACCOUNTING POLICIES (Detail Textuals) - USD ($) $ in Thousands</t>
  </si>
  <si>
    <t>Fair Value, Assets and Liabilities Measured on Recurring and Nonrecurring Basis [Line Items]</t>
  </si>
  <si>
    <t>Cash equivalents, which primarily include money market funds</t>
  </si>
  <si>
    <t>Fair value on recurring basis | Fair Value Measurement, Quoted Prices in Active Markets for Identical Assets (Level 1) | Money market funds (included in cash and cash equivalents)</t>
  </si>
  <si>
    <t>Cash equivalents, fair value</t>
  </si>
  <si>
    <t>SUMMARY OF SIGNIFICANT ACCOUNTING POLICIES (Detail Textuals 1) $ in Thousands</t>
  </si>
  <si>
    <t>Dec. 31, 2017USD ($)</t>
  </si>
  <si>
    <t>Realized gains on investments</t>
  </si>
  <si>
    <t>SUMMARY OF SIGNIFICANT ACCOUNTING POLICIES (Detail Textuals 2) - USD ($) $ in Millions</t>
  </si>
  <si>
    <t>Percentage of remaining performance obligations expected to be recognized as revenue</t>
  </si>
  <si>
    <t>97.00%</t>
  </si>
  <si>
    <t>Minimum period of remaining performance obligations</t>
  </si>
  <si>
    <t>12 months</t>
  </si>
  <si>
    <t>Revenue recognition performance obligation transaction price</t>
  </si>
  <si>
    <t>Cash and cash equivalents, in excess of federally insured deposit limits</t>
  </si>
  <si>
    <t>SUMMARY OF SIGNIFICANT ACCOUNTING POLICIES (Detail Textuals 3) - USD ($)</t>
  </si>
  <si>
    <t>Accounting Standards Update 2014-09 | New Revenue Standard Adjustment</t>
  </si>
  <si>
    <t>Increase in unbilled receivables</t>
  </si>
  <si>
    <t>Increase in stockholders' equity due to adoption of standard</t>
  </si>
  <si>
    <t>Accounting Standards Update 2014-09 | DSL royalty contracts | New Revenue Standard Adjustment</t>
  </si>
  <si>
    <t>Accounting Standards Update 2014-09 | Minimum license/royalty payment contract | New Revenue Standard Adjustment</t>
  </si>
  <si>
    <t>Accounting Standards Update 2014-09 | Sales commissions and other third-party acquisition costs | New Revenue Standard Adjustment</t>
  </si>
  <si>
    <t>ASU 2016-09</t>
  </si>
  <si>
    <t>Deferred tax asset offsetting adjustment to retained earnings related to excess stock compensation deductions</t>
  </si>
  <si>
    <t>PATENT RELATED INCOME (Detail Textuals) - USD ($) $ in Millions</t>
  </si>
  <si>
    <t>Patent Related Income [Abstract]</t>
  </si>
  <si>
    <t>Income From Patent Arrangement</t>
  </si>
  <si>
    <t>PROPERTY AND EQUIPMENT - Summary of property and equipment (Details) - USD ($) $ in Thousands</t>
  </si>
  <si>
    <t>Public Utility, Property, Plant and Equipment [Line Items]</t>
  </si>
  <si>
    <t>Less accumulated depreciation and amortization</t>
  </si>
  <si>
    <t>Land</t>
  </si>
  <si>
    <t>Building and improvements</t>
  </si>
  <si>
    <t>Computer equipment</t>
  </si>
  <si>
    <t>Office equipment</t>
  </si>
  <si>
    <t>PROPERTY AND EQUIPMENT (Detail Textuals) - USD ($) $ in Millions</t>
  </si>
  <si>
    <t>Depreciation expense</t>
  </si>
  <si>
    <t>Retired assets</t>
  </si>
  <si>
    <t>INCOME TAXES - Components of provision for income taxes (Details) - USD ($) $ in Thousands</t>
  </si>
  <si>
    <t>Current:</t>
  </si>
  <si>
    <t>Federal</t>
  </si>
  <si>
    <t>State</t>
  </si>
  <si>
    <t>Total current tax</t>
  </si>
  <si>
    <t>Deferred:</t>
  </si>
  <si>
    <t>Total deferred tax</t>
  </si>
  <si>
    <t>Provision for (benefit from) income taxes</t>
  </si>
  <si>
    <t>INCOME TAXES - Reconciliation of U.S. federal statutory rate (Details 1)</t>
  </si>
  <si>
    <t>Federal statutory rate</t>
  </si>
  <si>
    <t>21.00%</t>
  </si>
  <si>
    <t>34.00%</t>
  </si>
  <si>
    <t>Enactment of the Tax Cuts and Jobs Act</t>
  </si>
  <si>
    <t>14.00%</t>
  </si>
  <si>
    <t>State rate, net of federal benefit</t>
  </si>
  <si>
    <t>6.00%</t>
  </si>
  <si>
    <t>4.00%</t>
  </si>
  <si>
    <t>Tax credits</t>
  </si>
  <si>
    <t>(26.00%)</t>
  </si>
  <si>
    <t>(15.00%)</t>
  </si>
  <si>
    <t>Permanent adjustments</t>
  </si>
  <si>
    <t>1.00%</t>
  </si>
  <si>
    <t>FDII deduction</t>
  </si>
  <si>
    <t>(4.00%)</t>
  </si>
  <si>
    <t>Other</t>
  </si>
  <si>
    <t>(2.00%)</t>
  </si>
  <si>
    <t>Effective tax rate</t>
  </si>
  <si>
    <t>(1.00%)</t>
  </si>
  <si>
    <t>35.00%</t>
  </si>
  <si>
    <t>INCOME TAXES - Principal components of deferred tax assets (Details 2) - USD ($) $ in Thousands</t>
  </si>
  <si>
    <t>Depreciation</t>
  </si>
  <si>
    <t>Stock compensation</t>
  </si>
  <si>
    <t>Federal research and development credits</t>
  </si>
  <si>
    <t>Less valuation allowance</t>
  </si>
  <si>
    <t>Deferred tax assets, net</t>
  </si>
  <si>
    <t>INCOME TAXES - Rollforward of uncertain tax position (Details 3) - Research and development tax credits - USD ($) $ in Thousands</t>
  </si>
  <si>
    <t>Uncertain tax positions [Roll Forward]</t>
  </si>
  <si>
    <t>Uncertain tax positions at December 31</t>
  </si>
  <si>
    <t>Decrease due to positions taken in prior periods</t>
  </si>
  <si>
    <t>INCOME TAXES (Detail Textuals) - USD ($) $ in Thousands</t>
  </si>
  <si>
    <t>1 Months Ended</t>
  </si>
  <si>
    <t>Dec. 22, 2017</t>
  </si>
  <si>
    <t>Tax Credit Carryforward [Line Items]</t>
  </si>
  <si>
    <t>Income tax expense (benefit) of continuing operations</t>
  </si>
  <si>
    <t>U.S. statutory rate</t>
  </si>
  <si>
    <t>Reduction in deferred tax assets</t>
  </si>
  <si>
    <t>Uncertain tax positions</t>
  </si>
  <si>
    <t>EQUITY AND STOCK COMPENSATION PLANS - Stock-based employee compensation expenses (Details) - USD ($) $ in Thousands</t>
  </si>
  <si>
    <t>Employee Service Share-based Compensation, Allocation of Recognized Period Costs [Line Items]</t>
  </si>
  <si>
    <t>Cost of services</t>
  </si>
  <si>
    <t>EQUITY AND STOCK COMPENSATION PLANS - Summary of stock option transactions (Details 1) - Stock Option - $ / shares</t>
  </si>
  <si>
    <t>Shares</t>
  </si>
  <si>
    <t>Outstanding at beginning of year</t>
  </si>
  <si>
    <t>Granted</t>
  </si>
  <si>
    <t>Exercised</t>
  </si>
  <si>
    <t>Forfeited or cancelled</t>
  </si>
  <si>
    <t>Outstanding at end of year</t>
  </si>
  <si>
    <t>Exercisable at year end</t>
  </si>
  <si>
    <t>Weighted Average Exercise Price</t>
  </si>
  <si>
    <t>EQUITY AND STOCK COMPENSATION PLANS - Summarizes of stock options outstanding (Details 2) - Stock Option - $ / shares</t>
  </si>
  <si>
    <t>Share-based Compensation Arrangement by Share-based Payment Award [Line Items]</t>
  </si>
  <si>
    <t>Options outstanding, Number</t>
  </si>
  <si>
    <t>Options outstanding, Weighted average exercise price</t>
  </si>
  <si>
    <t>Options exercisable, Number</t>
  </si>
  <si>
    <t>Options exercisable, Weighted average exercise price</t>
  </si>
  <si>
    <t>Exercise price range $2 to $3</t>
  </si>
  <si>
    <t>Exercise price range (lower)</t>
  </si>
  <si>
    <t>Exercise price range (upper)</t>
  </si>
  <si>
    <t>Options outstanding, Weighted average remaining contractual term (in years)</t>
  </si>
  <si>
    <t>4 months 21 days</t>
  </si>
  <si>
    <t>EQUITY AND STOCK COMPENSATION PLANS (Detail Textuals) - 2001 Nonqualified Stock Plan - Stock Options</t>
  </si>
  <si>
    <t>Dec. 31, 2018shares</t>
  </si>
  <si>
    <t>Number of stock awards authorized to grant</t>
  </si>
  <si>
    <t>Number of stock awards available for grant</t>
  </si>
  <si>
    <t>Minimum</t>
  </si>
  <si>
    <t>Term of options granted at exercise prices</t>
  </si>
  <si>
    <t>4 years</t>
  </si>
  <si>
    <t>Term of options vested</t>
  </si>
  <si>
    <t>Maximum</t>
  </si>
  <si>
    <t>10 years</t>
  </si>
  <si>
    <t>EQUITY AND STOCK COMPENSATION PLANS (Detail Textuals 1) $ in Thousands</t>
  </si>
  <si>
    <t>Jan. 31, 2019USD ($)shares</t>
  </si>
  <si>
    <t>Jul. 31, 2018USD ($)shares</t>
  </si>
  <si>
    <t>Jan. 31, 2018USD ($)shares</t>
  </si>
  <si>
    <t>Jul. 31, 2017USD ($)shares</t>
  </si>
  <si>
    <t>Dec. 31, 2018USD ($)Installmentshares</t>
  </si>
  <si>
    <t>Dec. 31, 2017USD ($)Installmentshares</t>
  </si>
  <si>
    <t>Stock-based compensation expense | $</t>
  </si>
  <si>
    <t>2001 Nonqualified Stock Plan | Unrestricted Stock | Directors, Officers and Employees</t>
  </si>
  <si>
    <t>Number of shares granted (in shares)</t>
  </si>
  <si>
    <t>2001 Nonqualified Stock Plan | Unrestricted Stock | March 2018 grant | Directors, Officers and Employees</t>
  </si>
  <si>
    <t>Number of equal installments for shares issuance | Installment</t>
  </si>
  <si>
    <t>Number of common stock shares surrendered by employees withholding taxes</t>
  </si>
  <si>
    <t>Common stock value surrendered by employees withholding taxes | $</t>
  </si>
  <si>
    <t>2001 Nonqualified Stock Plan | Unrestricted Stock | March 2018 grant | Directors, Officers and Employees | Subsequent Event</t>
  </si>
  <si>
    <t>2001 Nonqualified Stock Plan | Unrestricted Stock | February 2017 grant | Directors, Officers and Employees</t>
  </si>
  <si>
    <t>EQUITY AND STOCK COMPENSATION PLANS (Detail Textuals 2) - Stock Options - USD ($) $ / shares in Units, $ in Thousands</t>
  </si>
  <si>
    <t>Number of options outstanding</t>
  </si>
  <si>
    <t>Weighted average exercise price of options outstanding</t>
  </si>
  <si>
    <t>Proceeds from stock options</t>
  </si>
  <si>
    <t>Weighted average remaining contractual term</t>
  </si>
  <si>
    <t>4 months 24 days</t>
  </si>
  <si>
    <t>Aggregate intrinsic value of options outstanding</t>
  </si>
  <si>
    <t>Aggregate intrinsic value of options exercisable</t>
  </si>
  <si>
    <t>EQUITY AND STOCK COMPENSATION PLANS (Detail Textuals 3) - Employee Stock Purchase Plan - shares</t>
  </si>
  <si>
    <t>Nov. 29, 2005</t>
  </si>
  <si>
    <t>Jun. 30, 1996</t>
  </si>
  <si>
    <t>Percentage of common stock at a price lower of the fair market value</t>
  </si>
  <si>
    <t>95.00%</t>
  </si>
  <si>
    <t>85.00%</t>
  </si>
  <si>
    <t>Period of common stock offering</t>
  </si>
  <si>
    <t>6 months</t>
  </si>
  <si>
    <t>Minimal discount of fair market value of the common stock</t>
  </si>
  <si>
    <t>5.00%</t>
  </si>
  <si>
    <t>Percentage of employee's compensation</t>
  </si>
  <si>
    <t>Total number of common stock shares reserved for issuance</t>
  </si>
  <si>
    <t>Number of common stock shares reserved for issuance</t>
  </si>
  <si>
    <t>EQUITY AND STOCK COMPENSATION PLANS (Detail Textuals 4) - Share Purchases - USD ($) $ in Millions</t>
  </si>
  <si>
    <t>Apr. 24, 2018</t>
  </si>
  <si>
    <t>Share-Based Compensation Arrangement By Share-Based Payment Award [Line Items]</t>
  </si>
  <si>
    <t>Number of common stock authorized for repurchase</t>
  </si>
  <si>
    <t>Number of stock repurchased (in shares)</t>
  </si>
  <si>
    <t>Value of stock repurchased</t>
  </si>
  <si>
    <t>Stock repurchase program expiration date</t>
  </si>
  <si>
    <t>Dec. 31,
		2019</t>
  </si>
  <si>
    <t>BUSINESS SEGMENTS AND MAJOR CUSTOMERS - Revenues generated from geographic regions (Details) - USD ($) $ in Thousands</t>
  </si>
  <si>
    <t>Segment Reporting Information [Line Items]</t>
  </si>
  <si>
    <t>Operating Segments | United States</t>
  </si>
  <si>
    <t>Operating Segments | United Kingdom</t>
  </si>
  <si>
    <t>Operating Segments | Brazil</t>
  </si>
  <si>
    <t>Operating Segments | Rest of World</t>
  </si>
  <si>
    <t>BUSINESS SEGMENTS AND MAJOR CUSTOMERS - Summary of revenue by product group (Details 1) - USD ($) $ in Thousands</t>
  </si>
  <si>
    <t>Operating Segments | Biometrics</t>
  </si>
  <si>
    <t>Operating Segments | Imaging</t>
  </si>
  <si>
    <t>Operating Segments | DSL royalties</t>
  </si>
  <si>
    <t>BUSINESS SEGMENTS AND MAJOR CUSTOMERS - Revenue derived from major customers (Details 2) - Sales revenue</t>
  </si>
  <si>
    <t>Revenue, Major Customer [Line Items]</t>
  </si>
  <si>
    <t>20.00%</t>
  </si>
  <si>
    <t>13.00%</t>
  </si>
  <si>
    <t>Customer C</t>
  </si>
  <si>
    <t>17.00%</t>
  </si>
  <si>
    <t>BUSINESS SEGMENTS AND MAJOR CUSTOMERS (Details 3) - USD ($) $ in Thousands</t>
  </si>
  <si>
    <t>Goods or services transferred at a point in time</t>
  </si>
  <si>
    <t>Goods or services transferred over time</t>
  </si>
  <si>
    <t>BUSINESS SEGMENTS AND MAJOR CUSTOMERS (Detail Textuals)</t>
  </si>
  <si>
    <t>Dec. 31, 2018Segment</t>
  </si>
  <si>
    <t>Number of operating segment</t>
  </si>
  <si>
    <t>EMPLOYEE BENEFIT PLAN (Detail Textuals) - USD ($)</t>
  </si>
  <si>
    <t>Retirement Plans 401 K Defined Benefit</t>
  </si>
  <si>
    <t>Defined Contribution Plan Disclosure [Line Items]</t>
  </si>
  <si>
    <t>Discretionary contribution by employer</t>
  </si>
  <si>
    <t>NET INCOME PER SHARE - Calculation of net income per share (Details) - USD ($) $ / shares in Units, $ in Thousands</t>
  </si>
  <si>
    <t>Shares outstanding:</t>
  </si>
  <si>
    <t>Weighted-average common shares outstanding (in shares)</t>
  </si>
  <si>
    <t>Additional dilutive common stock equivalents (in shares)</t>
  </si>
  <si>
    <t>Diluted shares outstanding (in shares)</t>
  </si>
  <si>
    <t>QUARTERLY RESULTS OF OPERATIONS - UNAUDITED - Summary of consolidated statements of comprehensive income (Details) - USD ($) $ / shares in Units, $ in Thousands</t>
  </si>
  <si>
    <t>Operating income (loss)</t>
  </si>
  <si>
    <t>Net income (loss)</t>
  </si>
  <si>
    <t>Net income (loss) per share - basic (in dollars per share)</t>
  </si>
  <si>
    <t>Net income (loss) per share -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5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1571150</v>
      </c>
    </row>
    <row r="13" spans="1:4">
      <c r="A13" s="4" t="s">
        <v>21</v>
      </c>
      <c r="D13" s="6" t="n">
        <v>53303310</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33</v>
      </c>
    </row>
    <row r="21" spans="1:4">
      <c r="A21" s="4" t="s">
        <v>34</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8</v>
      </c>
    </row>
    <row r="4" spans="1:2">
      <c r="A4" s="4" t="s">
        <v>191</v>
      </c>
      <c r="B4" s="4" t="s">
        <v>191</v>
      </c>
    </row>
    <row r="5" spans="1:2">
      <c r="A5" s="4" t="s">
        <v>192</v>
      </c>
      <c r="B5" s="4" t="s">
        <v>193</v>
      </c>
    </row>
    <row r="6" spans="1:2">
      <c r="A6" s="4" t="s">
        <v>194</v>
      </c>
      <c r="B6" s="4" t="s">
        <v>195</v>
      </c>
    </row>
    <row r="7" spans="1:2">
      <c r="A7" s="4" t="s">
        <v>196</v>
      </c>
      <c r="B7" s="4" t="s">
        <v>196</v>
      </c>
    </row>
    <row r="8" spans="1:2">
      <c r="A8" s="4" t="s">
        <v>197</v>
      </c>
      <c r="B8" s="4" t="s">
        <v>198</v>
      </c>
    </row>
    <row r="9" spans="1:2">
      <c r="A9" s="4" t="s">
        <v>199</v>
      </c>
      <c r="B9" s="4" t="s">
        <v>200</v>
      </c>
    </row>
    <row r="10" spans="1:2">
      <c r="A10" s="4" t="s">
        <v>201</v>
      </c>
      <c r="B10" s="4" t="s">
        <v>202</v>
      </c>
    </row>
    <row r="11" spans="1:2">
      <c r="A11" s="4" t="s">
        <v>203</v>
      </c>
      <c r="B11" s="4" t="s">
        <v>203</v>
      </c>
    </row>
    <row r="12" spans="1:2">
      <c r="A12" s="4" t="s">
        <v>204</v>
      </c>
      <c r="B12" s="4" t="s">
        <v>205</v>
      </c>
    </row>
    <row r="13" spans="1:2">
      <c r="A13" s="4" t="s">
        <v>206</v>
      </c>
      <c r="B13" s="4" t="s">
        <v>207</v>
      </c>
    </row>
    <row r="14" spans="1:2">
      <c r="A14" s="4" t="s">
        <v>208</v>
      </c>
      <c r="B14" s="4" t="s">
        <v>208</v>
      </c>
    </row>
    <row r="15" spans="1:2">
      <c r="A15" s="4" t="s">
        <v>209</v>
      </c>
      <c r="B15" s="4" t="s">
        <v>209</v>
      </c>
    </row>
    <row r="16" spans="1:2">
      <c r="A16" s="4" t="s">
        <v>210</v>
      </c>
      <c r="B16" s="4" t="s">
        <v>211</v>
      </c>
    </row>
    <row r="17" spans="1:2">
      <c r="A17" s="4" t="s">
        <v>105</v>
      </c>
      <c r="B17" s="4" t="s">
        <v>212</v>
      </c>
    </row>
    <row r="18" spans="1:2">
      <c r="A18" s="4" t="s">
        <v>213</v>
      </c>
      <c r="B18" s="4" t="s">
        <v>214</v>
      </c>
    </row>
    <row r="19" spans="1:2">
      <c r="A19" s="4" t="s">
        <v>215</v>
      </c>
      <c r="B19" s="4" t="s">
        <v>215</v>
      </c>
    </row>
    <row r="20" spans="1:2">
      <c r="A20" s="4" t="s">
        <v>216</v>
      </c>
      <c r="B20" s="4" t="s">
        <v>217</v>
      </c>
    </row>
    <row r="21" spans="1:2">
      <c r="A21" s="4" t="s">
        <v>218</v>
      </c>
      <c r="B21" s="4" t="s">
        <v>219</v>
      </c>
    </row>
    <row r="22" spans="1:2">
      <c r="A22" s="4" t="s">
        <v>220</v>
      </c>
      <c r="B22"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1612</v>
      </c>
      <c r="C3" s="6" t="n">
        <v>51608</v>
      </c>
    </row>
    <row r="4" spans="1:3">
      <c r="A4" s="4" t="s">
        <v>39</v>
      </c>
      <c r="B4" s="5" t="n">
        <v>2010</v>
      </c>
      <c r="C4" s="5" t="n">
        <v>2389</v>
      </c>
    </row>
    <row r="5" spans="1:3">
      <c r="A5" s="4" t="s">
        <v>40</v>
      </c>
      <c r="B5" s="5" t="n">
        <v>3279</v>
      </c>
      <c r="C5" s="5" t="n">
        <v>1429</v>
      </c>
    </row>
    <row r="6" spans="1:3">
      <c r="A6" s="4" t="s">
        <v>41</v>
      </c>
      <c r="B6" s="5" t="n">
        <v>284</v>
      </c>
      <c r="C6" s="5" t="n">
        <v>216</v>
      </c>
    </row>
    <row r="7" spans="1:3">
      <c r="A7" s="4" t="s">
        <v>42</v>
      </c>
      <c r="B7" s="5" t="n">
        <v>57185</v>
      </c>
      <c r="C7" s="5" t="n">
        <v>55642</v>
      </c>
    </row>
    <row r="8" spans="1:3">
      <c r="A8" s="4" t="s">
        <v>43</v>
      </c>
      <c r="B8" s="5" t="n">
        <v>4085</v>
      </c>
      <c r="C8" s="5" t="n">
        <v>4304</v>
      </c>
    </row>
    <row r="9" spans="1:3">
      <c r="A9" s="4" t="s">
        <v>44</v>
      </c>
      <c r="B9" s="5" t="n">
        <v>5171</v>
      </c>
      <c r="C9" s="5" t="n">
        <v>5071</v>
      </c>
    </row>
    <row r="10" spans="1:3">
      <c r="A10" s="4" t="s">
        <v>45</v>
      </c>
      <c r="C10" s="5" t="n">
        <v>18</v>
      </c>
    </row>
    <row r="11" spans="1:3">
      <c r="A11" s="4" t="s">
        <v>46</v>
      </c>
      <c r="B11" s="5" t="n">
        <v>66441</v>
      </c>
      <c r="C11" s="5" t="n">
        <v>65035</v>
      </c>
    </row>
    <row r="12" spans="1:3">
      <c r="A12" s="3" t="s">
        <v>47</v>
      </c>
    </row>
    <row r="13" spans="1:3">
      <c r="A13" s="4" t="s">
        <v>48</v>
      </c>
      <c r="B13" s="5" t="n">
        <v>126</v>
      </c>
      <c r="C13" s="5" t="n">
        <v>166</v>
      </c>
    </row>
    <row r="14" spans="1:3">
      <c r="A14" s="4" t="s">
        <v>49</v>
      </c>
      <c r="B14" s="5" t="n">
        <v>1319</v>
      </c>
      <c r="C14" s="5" t="n">
        <v>1401</v>
      </c>
    </row>
    <row r="15" spans="1:3">
      <c r="A15" s="4" t="s">
        <v>50</v>
      </c>
      <c r="C15" s="5" t="n">
        <v>2</v>
      </c>
    </row>
    <row r="16" spans="1:3">
      <c r="A16" s="4" t="s">
        <v>51</v>
      </c>
      <c r="B16" s="5" t="n">
        <v>3024</v>
      </c>
      <c r="C16" s="5" t="n">
        <v>2805</v>
      </c>
    </row>
    <row r="17" spans="1:3">
      <c r="A17" s="4" t="s">
        <v>52</v>
      </c>
      <c r="B17" s="5" t="n">
        <v>4469</v>
      </c>
      <c r="C17" s="5" t="n">
        <v>4374</v>
      </c>
    </row>
    <row r="18" spans="1:3">
      <c r="A18" s="4" t="s">
        <v>53</v>
      </c>
      <c r="B18" s="5" t="n">
        <v>75</v>
      </c>
      <c r="C18" s="5" t="n">
        <v>127</v>
      </c>
    </row>
    <row r="19" spans="1:3">
      <c r="A19" s="4" t="s">
        <v>54</v>
      </c>
      <c r="B19" s="4" t="s">
        <v>55</v>
      </c>
      <c r="C19" s="4" t="s">
        <v>55</v>
      </c>
    </row>
    <row r="20" spans="1:3">
      <c r="A20" s="3" t="s">
        <v>56</v>
      </c>
    </row>
    <row r="21" spans="1:3">
      <c r="A21" s="4" t="s">
        <v>57</v>
      </c>
      <c r="B21" s="4" t="s">
        <v>55</v>
      </c>
      <c r="C21" s="4" t="s">
        <v>55</v>
      </c>
    </row>
    <row r="22" spans="1:3">
      <c r="A22" s="4" t="s">
        <v>58</v>
      </c>
      <c r="B22" s="5" t="n">
        <v>215</v>
      </c>
      <c r="C22" s="5" t="n">
        <v>215</v>
      </c>
    </row>
    <row r="23" spans="1:3">
      <c r="A23" s="4" t="s">
        <v>59</v>
      </c>
      <c r="B23" s="5" t="n">
        <v>96376</v>
      </c>
      <c r="C23" s="5" t="n">
        <v>96246</v>
      </c>
    </row>
    <row r="24" spans="1:3">
      <c r="A24" s="4" t="s">
        <v>60</v>
      </c>
      <c r="B24" s="5" t="n">
        <v>-34694</v>
      </c>
      <c r="C24" s="5" t="n">
        <v>-35927</v>
      </c>
    </row>
    <row r="25" spans="1:3">
      <c r="A25" s="4" t="s">
        <v>61</v>
      </c>
      <c r="B25" s="5" t="n">
        <v>61897</v>
      </c>
      <c r="C25" s="5" t="n">
        <v>60534</v>
      </c>
    </row>
    <row r="26" spans="1:3">
      <c r="A26" s="4" t="s">
        <v>62</v>
      </c>
      <c r="B26" s="6" t="n">
        <v>66441</v>
      </c>
      <c r="C26" s="6" t="n">
        <v>65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6</v>
      </c>
    </row>
    <row r="2" spans="1:3">
      <c r="A2" s="4" t="s">
        <v>269</v>
      </c>
    </row>
    <row r="3" spans="1:3">
      <c r="A3" s="3" t="s">
        <v>270</v>
      </c>
    </row>
    <row r="4" spans="1:3">
      <c r="A4" s="4" t="s">
        <v>271</v>
      </c>
      <c r="B4" s="6" t="n">
        <v>47939</v>
      </c>
      <c r="C4" s="6" t="n">
        <v>49986</v>
      </c>
    </row>
    <row r="5" spans="1:3">
      <c r="A5" s="4" t="s">
        <v>272</v>
      </c>
    </row>
    <row r="6" spans="1:3">
      <c r="A6" s="3" t="s">
        <v>270</v>
      </c>
    </row>
    <row r="7" spans="1:3">
      <c r="A7" s="4" t="s">
        <v>273</v>
      </c>
      <c r="B7" s="5" t="n">
        <v>47939</v>
      </c>
      <c r="C7" s="5" t="n">
        <v>49986</v>
      </c>
    </row>
    <row r="8" spans="1:3">
      <c r="A8" s="4" t="s">
        <v>274</v>
      </c>
    </row>
    <row r="9" spans="1:3">
      <c r="A9" s="3" t="s">
        <v>270</v>
      </c>
    </row>
    <row r="10" spans="1:3">
      <c r="A10" s="4" t="s">
        <v>271</v>
      </c>
      <c r="B10" s="5" t="n">
        <v>0</v>
      </c>
      <c r="C10" s="5" t="n">
        <v>0</v>
      </c>
    </row>
    <row r="11" spans="1:3">
      <c r="A11" s="4" t="s">
        <v>275</v>
      </c>
    </row>
    <row r="12" spans="1:3">
      <c r="A12" s="3" t="s">
        <v>270</v>
      </c>
    </row>
    <row r="13" spans="1:3">
      <c r="A13" s="4" t="s">
        <v>273</v>
      </c>
      <c r="C13" s="5" t="n">
        <v>0</v>
      </c>
    </row>
    <row r="14" spans="1:3">
      <c r="A14" s="4" t="s">
        <v>276</v>
      </c>
    </row>
    <row r="15" spans="1:3">
      <c r="A15" s="3" t="s">
        <v>270</v>
      </c>
    </row>
    <row r="16" spans="1:3">
      <c r="A16" s="4" t="s">
        <v>271</v>
      </c>
      <c r="B16" s="6" t="n">
        <v>0</v>
      </c>
      <c r="C16" s="5" t="n">
        <v>0</v>
      </c>
    </row>
    <row r="17" spans="1:3">
      <c r="A17" s="4" t="s">
        <v>277</v>
      </c>
    </row>
    <row r="18" spans="1:3">
      <c r="A18" s="3" t="s">
        <v>270</v>
      </c>
    </row>
    <row r="19" spans="1:3">
      <c r="A19" s="4" t="s">
        <v>273</v>
      </c>
      <c r="C1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6</v>
      </c>
    </row>
    <row r="3" spans="1:3">
      <c r="A3" s="3" t="s">
        <v>279</v>
      </c>
    </row>
    <row r="4" spans="1:3">
      <c r="A4" s="4" t="s">
        <v>280</v>
      </c>
      <c r="B4" s="6" t="n">
        <v>20</v>
      </c>
      <c r="C4" s="6" t="n">
        <v>20</v>
      </c>
    </row>
    <row r="5" spans="1:3">
      <c r="A5" s="4" t="s">
        <v>281</v>
      </c>
      <c r="B5" s="5" t="n">
        <v>0</v>
      </c>
      <c r="C5" s="5" t="n">
        <v>19</v>
      </c>
    </row>
    <row r="6" spans="1:3">
      <c r="A6" s="4" t="s">
        <v>282</v>
      </c>
      <c r="B6" s="5" t="n">
        <v>0</v>
      </c>
      <c r="C6" s="5" t="n">
        <v>-19</v>
      </c>
    </row>
    <row r="7" spans="1:3">
      <c r="A7" s="4" t="s">
        <v>283</v>
      </c>
      <c r="B7" s="6" t="n">
        <v>20</v>
      </c>
      <c r="C7" s="6" t="n">
        <v>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row r="9" spans="1:2">
      <c r="A9" s="4" t="s">
        <v>291</v>
      </c>
    </row>
    <row r="10" spans="1:2">
      <c r="A10" s="3" t="s">
        <v>286</v>
      </c>
    </row>
    <row r="11" spans="1:2">
      <c r="A11" s="4" t="s">
        <v>287</v>
      </c>
      <c r="B11" s="4" t="s">
        <v>292</v>
      </c>
    </row>
    <row r="12" spans="1:2">
      <c r="A12" s="4" t="s">
        <v>293</v>
      </c>
    </row>
    <row r="13" spans="1:2">
      <c r="A13" s="3" t="s">
        <v>286</v>
      </c>
    </row>
    <row r="14" spans="1:2">
      <c r="A14" s="4" t="s">
        <v>287</v>
      </c>
      <c r="B14" s="4" t="s">
        <v>290</v>
      </c>
    </row>
    <row r="15" spans="1:2">
      <c r="A15" s="4" t="s">
        <v>294</v>
      </c>
    </row>
    <row r="16" spans="1:2">
      <c r="A16" s="3" t="s">
        <v>286</v>
      </c>
    </row>
    <row r="17" spans="1:2">
      <c r="A17" s="4" t="s">
        <v>287</v>
      </c>
      <c r="B17" s="4" t="s">
        <v>295</v>
      </c>
    </row>
    <row r="18" spans="1:2">
      <c r="A18" s="4" t="s">
        <v>296</v>
      </c>
    </row>
    <row r="19" spans="1:2">
      <c r="A19" s="3" t="s">
        <v>286</v>
      </c>
    </row>
    <row r="20" spans="1:2">
      <c r="A20" s="4" t="s">
        <v>287</v>
      </c>
      <c r="B2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6</v>
      </c>
    </row>
    <row r="2" spans="1:3">
      <c r="A2" s="3" t="s">
        <v>64</v>
      </c>
    </row>
    <row r="3" spans="1:3">
      <c r="A3" s="4" t="s">
        <v>65</v>
      </c>
      <c r="B3" s="6" t="n">
        <v>20</v>
      </c>
      <c r="C3" s="6" t="n">
        <v>20</v>
      </c>
    </row>
    <row r="4" spans="1:3">
      <c r="A4" s="4" t="s">
        <v>66</v>
      </c>
      <c r="B4" s="6" t="n">
        <v>1</v>
      </c>
      <c r="C4" s="6" t="n">
        <v>1</v>
      </c>
    </row>
    <row r="5" spans="1:3">
      <c r="A5" s="4" t="s">
        <v>67</v>
      </c>
      <c r="B5" s="5" t="n">
        <v>1000000</v>
      </c>
      <c r="C5" s="5" t="n">
        <v>1000000</v>
      </c>
    </row>
    <row r="6" spans="1:3">
      <c r="A6" s="4" t="s">
        <v>68</v>
      </c>
      <c r="B6" s="5" t="n">
        <v>0</v>
      </c>
      <c r="C6" s="5" t="n">
        <v>0</v>
      </c>
    </row>
    <row r="7" spans="1:3">
      <c r="A7" s="4" t="s">
        <v>69</v>
      </c>
      <c r="B7" s="7" t="n">
        <v>0.01</v>
      </c>
      <c r="C7" s="7" t="n">
        <v>0.01</v>
      </c>
    </row>
    <row r="8" spans="1:3">
      <c r="A8" s="4" t="s">
        <v>70</v>
      </c>
      <c r="B8" s="5" t="n">
        <v>70000000</v>
      </c>
      <c r="C8" s="5" t="n">
        <v>70000000</v>
      </c>
    </row>
    <row r="9" spans="1:3">
      <c r="A9" s="4" t="s">
        <v>71</v>
      </c>
      <c r="B9" s="5" t="n">
        <v>21515872</v>
      </c>
      <c r="C9" s="5" t="n">
        <v>21493440</v>
      </c>
    </row>
    <row r="10" spans="1:3">
      <c r="A10" s="4" t="s">
        <v>72</v>
      </c>
      <c r="B10" s="5" t="n">
        <v>21515872</v>
      </c>
      <c r="C10" s="5" t="n">
        <v>21493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6</v>
      </c>
    </row>
    <row r="3" spans="1:3">
      <c r="A3" s="3" t="s">
        <v>298</v>
      </c>
    </row>
    <row r="4" spans="1:3">
      <c r="A4" s="4" t="s">
        <v>299</v>
      </c>
      <c r="B4" s="6" t="n">
        <v>1429</v>
      </c>
      <c r="C4" s="6" t="n">
        <v>2259</v>
      </c>
    </row>
    <row r="5" spans="1:3">
      <c r="A5" s="4" t="s">
        <v>300</v>
      </c>
      <c r="B5" s="5" t="n">
        <v>3278</v>
      </c>
      <c r="C5" s="5" t="n">
        <v>198</v>
      </c>
    </row>
    <row r="6" spans="1:3">
      <c r="A6" s="4" t="s">
        <v>301</v>
      </c>
      <c r="B6" s="5" t="n">
        <v>-1428</v>
      </c>
      <c r="C6" s="5" t="n">
        <v>-1028</v>
      </c>
    </row>
    <row r="7" spans="1:3">
      <c r="A7" s="4" t="s">
        <v>302</v>
      </c>
      <c r="B7" s="6" t="n">
        <v>3279</v>
      </c>
      <c r="C7" s="6" t="n">
        <v>14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6</v>
      </c>
    </row>
    <row r="3" spans="1:3">
      <c r="A3" s="3" t="s">
        <v>304</v>
      </c>
    </row>
    <row r="4" spans="1:3">
      <c r="A4" s="4" t="s">
        <v>305</v>
      </c>
      <c r="B4" s="6" t="n">
        <v>2932</v>
      </c>
      <c r="C4" s="6" t="n">
        <v>2933</v>
      </c>
    </row>
    <row r="5" spans="1:3">
      <c r="A5" s="4" t="s">
        <v>306</v>
      </c>
      <c r="B5" s="5" t="n">
        <v>5564</v>
      </c>
      <c r="C5" s="5" t="n">
        <v>4933</v>
      </c>
    </row>
    <row r="6" spans="1:3">
      <c r="A6" s="4" t="s">
        <v>307</v>
      </c>
      <c r="B6" s="5" t="n">
        <v>-5397</v>
      </c>
      <c r="C6" s="5" t="n">
        <v>-4934</v>
      </c>
    </row>
    <row r="7" spans="1:3">
      <c r="A7" s="4" t="s">
        <v>308</v>
      </c>
      <c r="B7" s="6" t="n">
        <v>3099</v>
      </c>
      <c r="C7" s="6" t="n">
        <v>29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6</v>
      </c>
    </row>
    <row r="3" spans="1:3">
      <c r="A3" s="4" t="s">
        <v>310</v>
      </c>
    </row>
    <row r="4" spans="1:3">
      <c r="A4" s="3" t="s">
        <v>311</v>
      </c>
    </row>
    <row r="5" spans="1:3">
      <c r="A5" s="4" t="s">
        <v>312</v>
      </c>
      <c r="B5" s="4" t="s">
        <v>313</v>
      </c>
      <c r="C5" s="4" t="s">
        <v>314</v>
      </c>
    </row>
    <row r="6" spans="1:3">
      <c r="A6" s="4" t="s">
        <v>315</v>
      </c>
    </row>
    <row r="7" spans="1:3">
      <c r="A7" s="3" t="s">
        <v>311</v>
      </c>
    </row>
    <row r="8" spans="1:3">
      <c r="A8" s="4" t="s">
        <v>312</v>
      </c>
      <c r="B8" s="4" t="s">
        <v>316</v>
      </c>
      <c r="C8" s="4" t="s">
        <v>3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8</v>
      </c>
      <c r="B1" s="2" t="s">
        <v>319</v>
      </c>
      <c r="J1" s="2" t="s">
        <v>1</v>
      </c>
    </row>
    <row r="2" spans="1:11">
      <c r="B2" s="2" t="s">
        <v>2</v>
      </c>
      <c r="C2" s="2" t="s">
        <v>320</v>
      </c>
      <c r="D2" s="2" t="s">
        <v>4</v>
      </c>
      <c r="E2" s="2" t="s">
        <v>321</v>
      </c>
      <c r="F2" s="2" t="s">
        <v>36</v>
      </c>
      <c r="G2" s="2" t="s">
        <v>322</v>
      </c>
      <c r="H2" s="2" t="s">
        <v>323</v>
      </c>
      <c r="I2" s="2" t="s">
        <v>324</v>
      </c>
      <c r="J2" s="2" t="s">
        <v>2</v>
      </c>
      <c r="K2" s="2" t="s">
        <v>36</v>
      </c>
    </row>
    <row r="3" spans="1:11">
      <c r="A3" s="3" t="s">
        <v>325</v>
      </c>
    </row>
    <row r="4" spans="1:11">
      <c r="A4" s="4" t="s">
        <v>326</v>
      </c>
      <c r="B4" s="6" t="n">
        <v>4058</v>
      </c>
      <c r="C4" s="6" t="n">
        <v>5401</v>
      </c>
      <c r="D4" s="6" t="n">
        <v>3760</v>
      </c>
      <c r="E4" s="6" t="n">
        <v>2911</v>
      </c>
      <c r="F4" s="6" t="n">
        <v>3060</v>
      </c>
      <c r="G4" s="6" t="n">
        <v>5707</v>
      </c>
      <c r="H4" s="6" t="n">
        <v>2542</v>
      </c>
      <c r="I4" s="6" t="n">
        <v>4156</v>
      </c>
      <c r="J4" s="6" t="n">
        <v>16131</v>
      </c>
      <c r="K4" s="6" t="n">
        <v>15465</v>
      </c>
    </row>
    <row r="5" spans="1:11">
      <c r="A5" s="4" t="s">
        <v>327</v>
      </c>
      <c r="J5" s="5" t="n">
        <v>15819</v>
      </c>
      <c r="K5" s="5" t="n">
        <v>15940</v>
      </c>
    </row>
    <row r="6" spans="1:11">
      <c r="A6" s="4" t="s">
        <v>328</v>
      </c>
      <c r="J6" s="5" t="n">
        <v>-8</v>
      </c>
      <c r="K6" s="5" t="n">
        <v>543</v>
      </c>
    </row>
    <row r="7" spans="1:11">
      <c r="A7" s="4" t="s">
        <v>87</v>
      </c>
      <c r="B7" s="6" t="n">
        <v>639</v>
      </c>
      <c r="C7" s="6" t="n">
        <v>1277</v>
      </c>
      <c r="D7" s="6" t="n">
        <v>-188</v>
      </c>
      <c r="E7" s="6" t="n">
        <v>-495</v>
      </c>
      <c r="F7" s="6" t="n">
        <v>-559</v>
      </c>
      <c r="G7" s="6" t="n">
        <v>1145</v>
      </c>
      <c r="H7" s="6" t="n">
        <v>114</v>
      </c>
      <c r="I7" s="6" t="n">
        <v>301</v>
      </c>
      <c r="J7" s="6" t="n">
        <v>1233</v>
      </c>
      <c r="K7" s="6" t="n">
        <v>1001</v>
      </c>
    </row>
    <row r="8" spans="1:11">
      <c r="A8" s="4" t="s">
        <v>88</v>
      </c>
      <c r="B8" s="7" t="n">
        <v>0.03</v>
      </c>
      <c r="C8" s="7" t="n">
        <v>0.06</v>
      </c>
      <c r="D8" s="7" t="n">
        <v>-0.01</v>
      </c>
      <c r="E8" s="7" t="n">
        <v>-0.02</v>
      </c>
      <c r="F8" s="7" t="n">
        <v>-0.03</v>
      </c>
      <c r="G8" s="7" t="n">
        <v>0.05</v>
      </c>
      <c r="H8" s="7" t="n">
        <v>0.01</v>
      </c>
      <c r="I8" s="7" t="n">
        <v>0.01</v>
      </c>
      <c r="J8" s="7" t="n">
        <v>0.06</v>
      </c>
      <c r="K8" s="7" t="n">
        <v>0.05</v>
      </c>
    </row>
    <row r="9" spans="1:11">
      <c r="A9" s="4" t="s">
        <v>89</v>
      </c>
      <c r="B9" s="7" t="n">
        <v>0.03</v>
      </c>
      <c r="C9" s="7" t="n">
        <v>0.06</v>
      </c>
      <c r="D9" s="7" t="n">
        <v>-0.01</v>
      </c>
      <c r="E9" s="7" t="n">
        <v>-0.02</v>
      </c>
      <c r="F9" s="7" t="n">
        <v>-0.03</v>
      </c>
      <c r="G9" s="7" t="n">
        <v>0.05</v>
      </c>
      <c r="H9" s="7" t="n">
        <v>0.01</v>
      </c>
      <c r="I9" s="7" t="n">
        <v>0.01</v>
      </c>
      <c r="J9" s="7" t="n">
        <v>0.06</v>
      </c>
      <c r="K9" s="7" t="n">
        <v>0.05</v>
      </c>
    </row>
    <row r="10" spans="1:11">
      <c r="A10" s="4" t="s">
        <v>329</v>
      </c>
    </row>
    <row r="11" spans="1:11">
      <c r="A11" s="3" t="s">
        <v>325</v>
      </c>
    </row>
    <row r="12" spans="1:11">
      <c r="A12" s="4" t="s">
        <v>326</v>
      </c>
      <c r="K12" s="6" t="n">
        <v>16282</v>
      </c>
    </row>
    <row r="13" spans="1:11">
      <c r="A13" s="4" t="s">
        <v>327</v>
      </c>
      <c r="K13" s="5" t="n">
        <v>16054</v>
      </c>
    </row>
    <row r="14" spans="1:11">
      <c r="A14" s="4" t="s">
        <v>328</v>
      </c>
      <c r="K14" s="5" t="n">
        <v>965</v>
      </c>
    </row>
    <row r="15" spans="1:11">
      <c r="A15" s="4" t="s">
        <v>87</v>
      </c>
      <c r="K15" s="6" t="n">
        <v>1282</v>
      </c>
    </row>
    <row r="16" spans="1:11">
      <c r="A16" s="4" t="s">
        <v>88</v>
      </c>
      <c r="K16" s="7" t="n">
        <v>0.06</v>
      </c>
    </row>
    <row r="17" spans="1:11">
      <c r="A17" s="4" t="s">
        <v>89</v>
      </c>
      <c r="K17" s="7" t="n">
        <v>0.06</v>
      </c>
    </row>
    <row r="18" spans="1:11">
      <c r="A18" s="4" t="s">
        <v>330</v>
      </c>
    </row>
    <row r="19" spans="1:11">
      <c r="A19" s="3" t="s">
        <v>325</v>
      </c>
    </row>
    <row r="20" spans="1:11">
      <c r="A20" s="4" t="s">
        <v>326</v>
      </c>
      <c r="K20" s="6" t="n">
        <v>-817</v>
      </c>
    </row>
    <row r="21" spans="1:11">
      <c r="A21" s="4" t="s">
        <v>327</v>
      </c>
      <c r="K21" s="5" t="n">
        <v>-114</v>
      </c>
    </row>
    <row r="22" spans="1:11">
      <c r="A22" s="4" t="s">
        <v>328</v>
      </c>
      <c r="K22" s="5" t="n">
        <v>-422</v>
      </c>
    </row>
    <row r="23" spans="1:11">
      <c r="A23" s="4" t="s">
        <v>87</v>
      </c>
      <c r="K23" s="6" t="n">
        <v>-281</v>
      </c>
    </row>
    <row r="24" spans="1:11">
      <c r="A24" s="4" t="s">
        <v>88</v>
      </c>
      <c r="K24" s="7" t="n">
        <v>-0.01</v>
      </c>
    </row>
    <row r="25" spans="1:11">
      <c r="A25" s="4" t="s">
        <v>89</v>
      </c>
      <c r="K25" s="7" t="n">
        <v>-0.01</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6</v>
      </c>
      <c r="D1" s="2" t="s">
        <v>332</v>
      </c>
    </row>
    <row r="2" spans="1:4">
      <c r="A2" s="3" t="s">
        <v>325</v>
      </c>
    </row>
    <row r="3" spans="1:4">
      <c r="A3" s="4" t="s">
        <v>333</v>
      </c>
      <c r="C3" s="6" t="n">
        <v>3818</v>
      </c>
    </row>
    <row r="4" spans="1:4">
      <c r="A4" s="4" t="s">
        <v>41</v>
      </c>
      <c r="B4" s="6" t="n">
        <v>284</v>
      </c>
      <c r="C4" s="5" t="n">
        <v>216</v>
      </c>
    </row>
    <row r="5" spans="1:4">
      <c r="A5" s="4" t="s">
        <v>44</v>
      </c>
      <c r="B5" s="5" t="n">
        <v>5171</v>
      </c>
      <c r="C5" s="5" t="n">
        <v>5071</v>
      </c>
    </row>
    <row r="6" spans="1:4">
      <c r="A6" s="4" t="s">
        <v>49</v>
      </c>
      <c r="B6" s="5" t="n">
        <v>1319</v>
      </c>
      <c r="C6" s="5" t="n">
        <v>1401</v>
      </c>
    </row>
    <row r="7" spans="1:4">
      <c r="A7" s="4" t="s">
        <v>334</v>
      </c>
      <c r="B7" s="6" t="n">
        <v>61897</v>
      </c>
      <c r="C7" s="5" t="n">
        <v>60534</v>
      </c>
      <c r="D7" s="6" t="n">
        <v>59004</v>
      </c>
    </row>
    <row r="8" spans="1:4">
      <c r="A8" s="4" t="s">
        <v>329</v>
      </c>
    </row>
    <row r="9" spans="1:4">
      <c r="A9" s="3" t="s">
        <v>325</v>
      </c>
    </row>
    <row r="10" spans="1:4">
      <c r="A10" s="4" t="s">
        <v>333</v>
      </c>
      <c r="C10" s="5" t="n">
        <v>2401</v>
      </c>
    </row>
    <row r="11" spans="1:4">
      <c r="A11" s="4" t="s">
        <v>41</v>
      </c>
      <c r="C11" s="5" t="n">
        <v>203</v>
      </c>
    </row>
    <row r="12" spans="1:4">
      <c r="A12" s="4" t="s">
        <v>44</v>
      </c>
      <c r="C12" s="5" t="n">
        <v>5402</v>
      </c>
    </row>
    <row r="13" spans="1:4">
      <c r="A13" s="4" t="s">
        <v>49</v>
      </c>
      <c r="C13" s="5" t="n">
        <v>1184</v>
      </c>
    </row>
    <row r="14" spans="1:4">
      <c r="A14" s="4" t="s">
        <v>334</v>
      </c>
      <c r="C14" s="5" t="n">
        <v>59652</v>
      </c>
    </row>
    <row r="15" spans="1:4">
      <c r="A15" s="4" t="s">
        <v>330</v>
      </c>
    </row>
    <row r="16" spans="1:4">
      <c r="A16" s="3" t="s">
        <v>325</v>
      </c>
    </row>
    <row r="17" spans="1:4">
      <c r="A17" s="4" t="s">
        <v>333</v>
      </c>
      <c r="C17" s="5" t="n">
        <v>1417</v>
      </c>
    </row>
    <row r="18" spans="1:4">
      <c r="A18" s="4" t="s">
        <v>41</v>
      </c>
      <c r="C18" s="5" t="n">
        <v>13</v>
      </c>
    </row>
    <row r="19" spans="1:4">
      <c r="A19" s="4" t="s">
        <v>44</v>
      </c>
      <c r="C19" s="5" t="n">
        <v>-331</v>
      </c>
    </row>
    <row r="20" spans="1:4">
      <c r="A20" s="4" t="s">
        <v>49</v>
      </c>
      <c r="C20" s="5" t="n">
        <v>217</v>
      </c>
    </row>
    <row r="21" spans="1:4">
      <c r="A21" s="4" t="s">
        <v>334</v>
      </c>
      <c r="C21" s="6" t="n">
        <v>8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6</v>
      </c>
      <c r="D1" s="2" t="s">
        <v>332</v>
      </c>
    </row>
    <row r="2" spans="1:4">
      <c r="A2" s="3" t="s">
        <v>336</v>
      </c>
    </row>
    <row r="3" spans="1:4">
      <c r="A3" s="4" t="s">
        <v>337</v>
      </c>
      <c r="B3" s="6" t="n">
        <v>51612</v>
      </c>
      <c r="C3" s="6" t="n">
        <v>51608</v>
      </c>
      <c r="D3" s="6" t="n">
        <v>51913</v>
      </c>
    </row>
    <row r="4" spans="1:4">
      <c r="A4" s="4" t="s">
        <v>338</v>
      </c>
    </row>
    <row r="5" spans="1:4">
      <c r="A5" s="3" t="s">
        <v>336</v>
      </c>
    </row>
    <row r="6" spans="1:4">
      <c r="A6" s="4" t="s">
        <v>339</v>
      </c>
      <c r="B6" s="6" t="n">
        <v>47939</v>
      </c>
      <c r="C6" s="6" t="n">
        <v>49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40</v>
      </c>
      <c r="B1" s="2" t="s">
        <v>1</v>
      </c>
    </row>
    <row r="2" spans="1:2">
      <c r="B2" s="2" t="s">
        <v>341</v>
      </c>
    </row>
    <row r="3" spans="1:2">
      <c r="A3" s="3" t="s">
        <v>158</v>
      </c>
    </row>
    <row r="4" spans="1:2">
      <c r="A4" s="4" t="s">
        <v>342</v>
      </c>
      <c r="B4" s="6" t="n">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6</v>
      </c>
    </row>
    <row r="3" spans="1:3">
      <c r="A3" s="3" t="s">
        <v>158</v>
      </c>
    </row>
    <row r="4" spans="1:3">
      <c r="A4" s="4" t="s">
        <v>344</v>
      </c>
      <c r="B4" s="4" t="s">
        <v>345</v>
      </c>
    </row>
    <row r="5" spans="1:3">
      <c r="A5" s="4" t="s">
        <v>346</v>
      </c>
      <c r="B5" s="4" t="s">
        <v>347</v>
      </c>
    </row>
    <row r="6" spans="1:3">
      <c r="A6" s="4" t="s">
        <v>348</v>
      </c>
      <c r="B6" s="8" t="n">
        <v>0.1</v>
      </c>
    </row>
    <row r="7" spans="1:3">
      <c r="A7" s="4" t="s">
        <v>349</v>
      </c>
      <c r="B7" s="8" t="n">
        <v>51.4</v>
      </c>
      <c r="C7" s="8" t="n">
        <v>5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319</v>
      </c>
      <c r="J1" s="2" t="s">
        <v>1</v>
      </c>
    </row>
    <row r="2" spans="1:12">
      <c r="B2" s="2" t="s">
        <v>2</v>
      </c>
      <c r="C2" s="2" t="s">
        <v>320</v>
      </c>
      <c r="D2" s="2" t="s">
        <v>4</v>
      </c>
      <c r="E2" s="2" t="s">
        <v>321</v>
      </c>
      <c r="F2" s="2" t="s">
        <v>36</v>
      </c>
      <c r="G2" s="2" t="s">
        <v>322</v>
      </c>
      <c r="H2" s="2" t="s">
        <v>323</v>
      </c>
      <c r="I2" s="2" t="s">
        <v>324</v>
      </c>
      <c r="J2" s="2" t="s">
        <v>2</v>
      </c>
      <c r="K2" s="2" t="s">
        <v>36</v>
      </c>
      <c r="L2" s="2" t="s">
        <v>332</v>
      </c>
    </row>
    <row r="3" spans="1:12">
      <c r="A3" s="3" t="s">
        <v>325</v>
      </c>
    </row>
    <row r="4" spans="1:12">
      <c r="A4" s="4" t="s">
        <v>326</v>
      </c>
      <c r="B4" s="6" t="n">
        <v>4058000</v>
      </c>
      <c r="C4" s="6" t="n">
        <v>5401000</v>
      </c>
      <c r="D4" s="6" t="n">
        <v>3760000</v>
      </c>
      <c r="E4" s="6" t="n">
        <v>2911000</v>
      </c>
      <c r="F4" s="6" t="n">
        <v>3060000</v>
      </c>
      <c r="G4" s="6" t="n">
        <v>5707000</v>
      </c>
      <c r="H4" s="6" t="n">
        <v>2542000</v>
      </c>
      <c r="I4" s="6" t="n">
        <v>4156000</v>
      </c>
      <c r="J4" s="6" t="n">
        <v>16131000</v>
      </c>
      <c r="K4" s="6" t="n">
        <v>15465000</v>
      </c>
    </row>
    <row r="5" spans="1:12">
      <c r="A5" s="4" t="s">
        <v>327</v>
      </c>
      <c r="J5" s="5" t="n">
        <v>15819000</v>
      </c>
      <c r="K5" s="5" t="n">
        <v>15940000</v>
      </c>
    </row>
    <row r="6" spans="1:12">
      <c r="A6" s="4" t="s">
        <v>328</v>
      </c>
      <c r="J6" s="5" t="n">
        <v>-8000</v>
      </c>
      <c r="K6" s="5" t="n">
        <v>543000</v>
      </c>
    </row>
    <row r="7" spans="1:12">
      <c r="A7" s="4" t="s">
        <v>334</v>
      </c>
      <c r="B7" s="5" t="n">
        <v>61897000</v>
      </c>
      <c r="F7" s="5" t="n">
        <v>60534000</v>
      </c>
      <c r="J7" s="5" t="n">
        <v>61897000</v>
      </c>
      <c r="K7" s="5" t="n">
        <v>60534000</v>
      </c>
      <c r="L7" s="6" t="n">
        <v>59004000</v>
      </c>
    </row>
    <row r="8" spans="1:12">
      <c r="A8" s="4" t="s">
        <v>44</v>
      </c>
      <c r="B8" s="5" t="n">
        <v>5171000</v>
      </c>
      <c r="F8" s="5" t="n">
        <v>5071000</v>
      </c>
      <c r="J8" s="5" t="n">
        <v>5171000</v>
      </c>
      <c r="K8" s="5" t="n">
        <v>5071000</v>
      </c>
    </row>
    <row r="9" spans="1:12">
      <c r="A9" s="4" t="s">
        <v>49</v>
      </c>
      <c r="B9" s="6" t="n">
        <v>1319000</v>
      </c>
      <c r="F9" s="5" t="n">
        <v>1401000</v>
      </c>
      <c r="J9" s="6" t="n">
        <v>1319000</v>
      </c>
      <c r="K9" s="5" t="n">
        <v>1401000</v>
      </c>
    </row>
    <row r="10" spans="1:12">
      <c r="A10" s="4" t="s">
        <v>351</v>
      </c>
    </row>
    <row r="11" spans="1:12">
      <c r="A11" s="3" t="s">
        <v>325</v>
      </c>
    </row>
    <row r="12" spans="1:12">
      <c r="A12" s="4" t="s">
        <v>326</v>
      </c>
      <c r="K12" s="5" t="n">
        <v>-800000</v>
      </c>
    </row>
    <row r="13" spans="1:12">
      <c r="A13" s="4" t="s">
        <v>352</v>
      </c>
      <c r="F13" s="5" t="n">
        <v>1400000</v>
      </c>
      <c r="K13" s="5" t="n">
        <v>1400000</v>
      </c>
    </row>
    <row r="14" spans="1:12">
      <c r="A14" s="4" t="s">
        <v>327</v>
      </c>
      <c r="K14" s="5" t="n">
        <v>-100000</v>
      </c>
    </row>
    <row r="15" spans="1:12">
      <c r="A15" s="4" t="s">
        <v>328</v>
      </c>
      <c r="K15" s="5" t="n">
        <v>-400000</v>
      </c>
    </row>
    <row r="16" spans="1:12">
      <c r="A16" s="4" t="s">
        <v>334</v>
      </c>
      <c r="F16" s="5" t="n">
        <v>900000</v>
      </c>
      <c r="K16" s="5" t="n">
        <v>900000</v>
      </c>
    </row>
    <row r="17" spans="1:12">
      <c r="A17" s="4" t="s">
        <v>44</v>
      </c>
      <c r="F17" s="5" t="n">
        <v>-300000</v>
      </c>
      <c r="K17" s="5" t="n">
        <v>-300000</v>
      </c>
    </row>
    <row r="18" spans="1:12">
      <c r="A18" s="4" t="s">
        <v>49</v>
      </c>
      <c r="F18" s="5" t="n">
        <v>200000</v>
      </c>
      <c r="K18" s="5" t="n">
        <v>200000</v>
      </c>
    </row>
    <row r="19" spans="1:12">
      <c r="A19" s="4" t="s">
        <v>353</v>
      </c>
      <c r="F19" s="5" t="n">
        <v>1200000</v>
      </c>
      <c r="K19" s="5" t="n">
        <v>1200000</v>
      </c>
    </row>
    <row r="20" spans="1:12">
      <c r="A20" s="4" t="s">
        <v>354</v>
      </c>
    </row>
    <row r="21" spans="1:12">
      <c r="A21" s="3" t="s">
        <v>325</v>
      </c>
    </row>
    <row r="22" spans="1:12">
      <c r="A22" s="4" t="s">
        <v>326</v>
      </c>
      <c r="K22" s="5" t="n">
        <v>-17000</v>
      </c>
    </row>
    <row r="23" spans="1:12">
      <c r="A23" s="4" t="s">
        <v>355</v>
      </c>
    </row>
    <row r="24" spans="1:12">
      <c r="A24" s="3" t="s">
        <v>325</v>
      </c>
    </row>
    <row r="25" spans="1:12">
      <c r="A25" s="4" t="s">
        <v>326</v>
      </c>
      <c r="K25" s="5" t="n">
        <v>-800000</v>
      </c>
    </row>
    <row r="26" spans="1:12">
      <c r="A26" s="4" t="s">
        <v>352</v>
      </c>
      <c r="F26" s="5" t="n">
        <v>1400000</v>
      </c>
      <c r="K26" s="5" t="n">
        <v>1400000</v>
      </c>
    </row>
    <row r="27" spans="1:12">
      <c r="A27" s="4" t="s">
        <v>356</v>
      </c>
    </row>
    <row r="28" spans="1:12">
      <c r="A28" s="3" t="s">
        <v>325</v>
      </c>
    </row>
    <row r="29" spans="1:12">
      <c r="A29" s="4" t="s">
        <v>327</v>
      </c>
      <c r="K29" s="5" t="n">
        <v>-114000</v>
      </c>
    </row>
    <row r="30" spans="1:12">
      <c r="A30" s="4" t="s">
        <v>357</v>
      </c>
    </row>
    <row r="31" spans="1:12">
      <c r="A31" s="3" t="s">
        <v>325</v>
      </c>
    </row>
    <row r="32" spans="1:12">
      <c r="A32" s="4" t="s">
        <v>358</v>
      </c>
      <c r="F32" s="6" t="n">
        <v>4800000</v>
      </c>
      <c r="K32" s="6" t="n">
        <v>4800000</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9</v>
      </c>
      <c r="B1" s="2" t="s">
        <v>1</v>
      </c>
    </row>
    <row r="2" spans="1:3">
      <c r="B2" s="2" t="s">
        <v>2</v>
      </c>
      <c r="C2" s="2" t="s">
        <v>36</v>
      </c>
    </row>
    <row r="3" spans="1:3">
      <c r="A3" s="3" t="s">
        <v>360</v>
      </c>
    </row>
    <row r="4" spans="1:3">
      <c r="A4" s="4" t="s">
        <v>361</v>
      </c>
      <c r="B4" s="8" t="n">
        <v>0.1</v>
      </c>
      <c r="C4" s="8"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6</v>
      </c>
    </row>
    <row r="3" spans="1:3">
      <c r="A3" s="3" t="s">
        <v>74</v>
      </c>
    </row>
    <row r="4" spans="1:3">
      <c r="A4" s="4" t="s">
        <v>75</v>
      </c>
      <c r="B4" s="6" t="n">
        <v>16131</v>
      </c>
      <c r="C4" s="6" t="n">
        <v>15465</v>
      </c>
    </row>
    <row r="5" spans="1:3">
      <c r="A5" s="3" t="s">
        <v>76</v>
      </c>
    </row>
    <row r="6" spans="1:3">
      <c r="A6" s="4" t="s">
        <v>77</v>
      </c>
      <c r="B6" s="5" t="n">
        <v>7105</v>
      </c>
      <c r="C6" s="5" t="n">
        <v>7769</v>
      </c>
    </row>
    <row r="7" spans="1:3">
      <c r="A7" s="4" t="s">
        <v>78</v>
      </c>
      <c r="B7" s="5" t="n">
        <v>4178</v>
      </c>
      <c r="C7" s="5" t="n">
        <v>3907</v>
      </c>
    </row>
    <row r="8" spans="1:3">
      <c r="A8" s="4" t="s">
        <v>79</v>
      </c>
      <c r="B8" s="5" t="n">
        <v>3296</v>
      </c>
      <c r="C8" s="5" t="n">
        <v>3389</v>
      </c>
    </row>
    <row r="9" spans="1:3">
      <c r="A9" s="4" t="s">
        <v>80</v>
      </c>
      <c r="B9" s="5" t="n">
        <v>15819</v>
      </c>
      <c r="C9" s="5" t="n">
        <v>15940</v>
      </c>
    </row>
    <row r="10" spans="1:3">
      <c r="A10" s="4" t="s">
        <v>81</v>
      </c>
      <c r="B10" s="5" t="n">
        <v>69</v>
      </c>
      <c r="C10" s="5" t="n">
        <v>1582</v>
      </c>
    </row>
    <row r="11" spans="1:3">
      <c r="A11" s="4" t="s">
        <v>82</v>
      </c>
      <c r="B11" s="5" t="n">
        <v>381</v>
      </c>
      <c r="C11" s="5" t="n">
        <v>1107</v>
      </c>
    </row>
    <row r="12" spans="1:3">
      <c r="A12" s="4" t="s">
        <v>83</v>
      </c>
      <c r="C12" s="5" t="n">
        <v>36</v>
      </c>
    </row>
    <row r="13" spans="1:3">
      <c r="A13" s="4" t="s">
        <v>84</v>
      </c>
      <c r="B13" s="5" t="n">
        <v>844</v>
      </c>
      <c r="C13" s="5" t="n">
        <v>401</v>
      </c>
    </row>
    <row r="14" spans="1:3">
      <c r="A14" s="4" t="s">
        <v>85</v>
      </c>
      <c r="B14" s="5" t="n">
        <v>1225</v>
      </c>
      <c r="C14" s="5" t="n">
        <v>1544</v>
      </c>
    </row>
    <row r="15" spans="1:3">
      <c r="A15" s="4" t="s">
        <v>86</v>
      </c>
      <c r="B15" s="5" t="n">
        <v>-8</v>
      </c>
      <c r="C15" s="5" t="n">
        <v>543</v>
      </c>
    </row>
    <row r="16" spans="1:3">
      <c r="A16" s="4" t="s">
        <v>87</v>
      </c>
      <c r="B16" s="6" t="n">
        <v>1233</v>
      </c>
      <c r="C16" s="6" t="n">
        <v>1001</v>
      </c>
    </row>
    <row r="17" spans="1:3">
      <c r="A17" s="4" t="s">
        <v>88</v>
      </c>
      <c r="B17" s="7" t="n">
        <v>0.06</v>
      </c>
      <c r="C17" s="7" t="n">
        <v>0.05</v>
      </c>
    </row>
    <row r="18" spans="1:3">
      <c r="A18" s="4" t="s">
        <v>89</v>
      </c>
      <c r="B18" s="7" t="n">
        <v>0.06</v>
      </c>
      <c r="C18" s="7" t="n">
        <v>0.05</v>
      </c>
    </row>
    <row r="19" spans="1:3">
      <c r="A19" s="4" t="s">
        <v>90</v>
      </c>
      <c r="B19" s="5" t="n">
        <v>21544</v>
      </c>
      <c r="C19" s="5" t="n">
        <v>21814</v>
      </c>
    </row>
    <row r="20" spans="1:3">
      <c r="A20" s="4" t="s">
        <v>91</v>
      </c>
      <c r="B20" s="5" t="n">
        <v>21605</v>
      </c>
      <c r="C20" s="5" t="n">
        <v>21877</v>
      </c>
    </row>
    <row r="21" spans="1:3">
      <c r="A21" s="3" t="s">
        <v>92</v>
      </c>
    </row>
    <row r="22" spans="1:3">
      <c r="A22" s="4" t="s">
        <v>87</v>
      </c>
      <c r="B22" s="6" t="n">
        <v>1233</v>
      </c>
      <c r="C22" s="6" t="n">
        <v>1001</v>
      </c>
    </row>
    <row r="23" spans="1:3">
      <c r="A23" s="3" t="s">
        <v>93</v>
      </c>
    </row>
    <row r="24" spans="1:3">
      <c r="A24" s="4" t="s">
        <v>94</v>
      </c>
      <c r="C24" s="5" t="n">
        <v>19</v>
      </c>
    </row>
    <row r="25" spans="1:3">
      <c r="A25" s="4" t="s">
        <v>95</v>
      </c>
      <c r="B25" s="5" t="n">
        <v>1233</v>
      </c>
      <c r="C25" s="5" t="n">
        <v>1020</v>
      </c>
    </row>
    <row r="26" spans="1:3">
      <c r="A26" s="4" t="s">
        <v>96</v>
      </c>
    </row>
    <row r="27" spans="1:3">
      <c r="A27" s="3" t="s">
        <v>74</v>
      </c>
    </row>
    <row r="28" spans="1:3">
      <c r="A28" s="4" t="s">
        <v>75</v>
      </c>
      <c r="B28" s="5" t="n">
        <v>8038</v>
      </c>
      <c r="C28" s="5" t="n">
        <v>9139</v>
      </c>
    </row>
    <row r="29" spans="1:3">
      <c r="A29" s="3" t="s">
        <v>76</v>
      </c>
    </row>
    <row r="30" spans="1:3">
      <c r="A30" s="4" t="s">
        <v>97</v>
      </c>
      <c r="B30" s="5" t="n">
        <v>20</v>
      </c>
      <c r="C30" s="5" t="n">
        <v>274</v>
      </c>
    </row>
    <row r="31" spans="1:3">
      <c r="A31" s="4" t="s">
        <v>98</v>
      </c>
    </row>
    <row r="32" spans="1:3">
      <c r="A32" s="3" t="s">
        <v>74</v>
      </c>
    </row>
    <row r="33" spans="1:3">
      <c r="A33" s="4" t="s">
        <v>75</v>
      </c>
      <c r="B33" s="5" t="n">
        <v>5397</v>
      </c>
      <c r="C33" s="5" t="n">
        <v>4923</v>
      </c>
    </row>
    <row r="34" spans="1:3">
      <c r="A34" s="4" t="s">
        <v>99</v>
      </c>
    </row>
    <row r="35" spans="1:3">
      <c r="A35" s="3" t="s">
        <v>74</v>
      </c>
    </row>
    <row r="36" spans="1:3">
      <c r="A36" s="4" t="s">
        <v>75</v>
      </c>
      <c r="B36" s="5" t="n">
        <v>2696</v>
      </c>
      <c r="C36" s="5" t="n">
        <v>1259</v>
      </c>
    </row>
    <row r="37" spans="1:3">
      <c r="A37" s="3" t="s">
        <v>76</v>
      </c>
    </row>
    <row r="38" spans="1:3">
      <c r="A38" s="4" t="s">
        <v>97</v>
      </c>
      <c r="B38" s="6" t="n">
        <v>1220</v>
      </c>
      <c r="C38" s="5" t="n">
        <v>601</v>
      </c>
    </row>
    <row r="39" spans="1:3">
      <c r="A39" s="4" t="s">
        <v>100</v>
      </c>
    </row>
    <row r="40" spans="1:3">
      <c r="A40" s="3" t="s">
        <v>74</v>
      </c>
    </row>
    <row r="41" spans="1:3">
      <c r="A41" s="4" t="s">
        <v>75</v>
      </c>
      <c r="C41" s="6" t="n">
        <v>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v>
      </c>
    </row>
    <row r="2" spans="1:3">
      <c r="A2" s="3" t="s">
        <v>363</v>
      </c>
    </row>
    <row r="3" spans="1:3">
      <c r="A3" s="4" t="s">
        <v>132</v>
      </c>
      <c r="B3" s="6" t="n">
        <v>11908</v>
      </c>
      <c r="C3" s="6" t="n">
        <v>11753</v>
      </c>
    </row>
    <row r="4" spans="1:3">
      <c r="A4" s="4" t="s">
        <v>364</v>
      </c>
      <c r="B4" s="5" t="n">
        <v>-7823</v>
      </c>
      <c r="C4" s="5" t="n">
        <v>-7449</v>
      </c>
    </row>
    <row r="5" spans="1:3">
      <c r="A5" s="4" t="s">
        <v>43</v>
      </c>
      <c r="B5" s="5" t="n">
        <v>4085</v>
      </c>
      <c r="C5" s="5" t="n">
        <v>4304</v>
      </c>
    </row>
    <row r="6" spans="1:3">
      <c r="A6" s="4" t="s">
        <v>365</v>
      </c>
    </row>
    <row r="7" spans="1:3">
      <c r="A7" s="3" t="s">
        <v>363</v>
      </c>
    </row>
    <row r="8" spans="1:3">
      <c r="A8" s="4" t="s">
        <v>132</v>
      </c>
      <c r="B8" s="5" t="n">
        <v>1056</v>
      </c>
      <c r="C8" s="5" t="n">
        <v>1056</v>
      </c>
    </row>
    <row r="9" spans="1:3">
      <c r="A9" s="4" t="s">
        <v>366</v>
      </c>
    </row>
    <row r="10" spans="1:3">
      <c r="A10" s="3" t="s">
        <v>363</v>
      </c>
    </row>
    <row r="11" spans="1:3">
      <c r="A11" s="4" t="s">
        <v>132</v>
      </c>
      <c r="B11" s="5" t="n">
        <v>9060</v>
      </c>
      <c r="C11" s="5" t="n">
        <v>9060</v>
      </c>
    </row>
    <row r="12" spans="1:3">
      <c r="A12" s="4" t="s">
        <v>367</v>
      </c>
    </row>
    <row r="13" spans="1:3">
      <c r="A13" s="3" t="s">
        <v>363</v>
      </c>
    </row>
    <row r="14" spans="1:3">
      <c r="A14" s="4" t="s">
        <v>132</v>
      </c>
      <c r="B14" s="5" t="n">
        <v>795</v>
      </c>
      <c r="C14" s="5" t="n">
        <v>638</v>
      </c>
    </row>
    <row r="15" spans="1:3">
      <c r="A15" s="4" t="s">
        <v>296</v>
      </c>
    </row>
    <row r="16" spans="1:3">
      <c r="A16" s="3" t="s">
        <v>363</v>
      </c>
    </row>
    <row r="17" spans="1:3">
      <c r="A17" s="4" t="s">
        <v>132</v>
      </c>
      <c r="B17" s="5" t="n">
        <v>81</v>
      </c>
      <c r="C17" s="5" t="n">
        <v>83</v>
      </c>
    </row>
    <row r="18" spans="1:3">
      <c r="A18" s="4" t="s">
        <v>293</v>
      </c>
    </row>
    <row r="19" spans="1:3">
      <c r="A19" s="3" t="s">
        <v>363</v>
      </c>
    </row>
    <row r="20" spans="1:3">
      <c r="A20" s="4" t="s">
        <v>132</v>
      </c>
      <c r="B20" s="5" t="n">
        <v>778</v>
      </c>
      <c r="C20" s="5" t="n">
        <v>778</v>
      </c>
    </row>
    <row r="21" spans="1:3">
      <c r="A21" s="4" t="s">
        <v>368</v>
      </c>
    </row>
    <row r="22" spans="1:3">
      <c r="A22" s="3" t="s">
        <v>363</v>
      </c>
    </row>
    <row r="23" spans="1:3">
      <c r="A23" s="4" t="s">
        <v>132</v>
      </c>
      <c r="B23" s="6" t="n">
        <v>138</v>
      </c>
      <c r="C23" s="6" t="n">
        <v>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9</v>
      </c>
      <c r="B1" s="2" t="s">
        <v>1</v>
      </c>
    </row>
    <row r="2" spans="1:3">
      <c r="B2" s="2" t="s">
        <v>2</v>
      </c>
      <c r="C2" s="2" t="s">
        <v>36</v>
      </c>
    </row>
    <row r="3" spans="1:3">
      <c r="A3" s="3" t="s">
        <v>164</v>
      </c>
    </row>
    <row r="4" spans="1:3">
      <c r="A4" s="4" t="s">
        <v>370</v>
      </c>
      <c r="B4" s="8" t="n">
        <v>0.4</v>
      </c>
      <c r="C4" s="8" t="n">
        <v>0.4</v>
      </c>
    </row>
    <row r="5" spans="1:3">
      <c r="A5" s="4" t="s">
        <v>371</v>
      </c>
      <c r="B5" s="8" t="n">
        <v>0.1</v>
      </c>
      <c r="C5" s="8"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6</v>
      </c>
    </row>
    <row r="3" spans="1:3">
      <c r="A3" s="3" t="s">
        <v>373</v>
      </c>
    </row>
    <row r="4" spans="1:3">
      <c r="A4" s="4" t="s">
        <v>374</v>
      </c>
      <c r="B4" s="6" t="n">
        <v>54</v>
      </c>
      <c r="C4" s="6" t="n">
        <v>470</v>
      </c>
    </row>
    <row r="5" spans="1:3">
      <c r="A5" s="4" t="s">
        <v>375</v>
      </c>
      <c r="B5" s="5" t="n">
        <v>38</v>
      </c>
      <c r="C5" s="5" t="n">
        <v>70</v>
      </c>
    </row>
    <row r="6" spans="1:3">
      <c r="A6" s="4" t="s">
        <v>376</v>
      </c>
      <c r="B6" s="5" t="n">
        <v>92</v>
      </c>
      <c r="C6" s="5" t="n">
        <v>540</v>
      </c>
    </row>
    <row r="7" spans="1:3">
      <c r="A7" s="3" t="s">
        <v>377</v>
      </c>
    </row>
    <row r="8" spans="1:3">
      <c r="A8" s="4" t="s">
        <v>374</v>
      </c>
      <c r="B8" s="5" t="n">
        <v>-22</v>
      </c>
      <c r="C8" s="5" t="n">
        <v>71</v>
      </c>
    </row>
    <row r="9" spans="1:3">
      <c r="A9" s="4" t="s">
        <v>375</v>
      </c>
      <c r="B9" s="5" t="n">
        <v>-78</v>
      </c>
      <c r="C9" s="5" t="n">
        <v>-68</v>
      </c>
    </row>
    <row r="10" spans="1:3">
      <c r="A10" s="4" t="s">
        <v>378</v>
      </c>
      <c r="B10" s="5" t="n">
        <v>-100</v>
      </c>
      <c r="C10" s="5" t="n">
        <v>3</v>
      </c>
    </row>
    <row r="11" spans="1:3">
      <c r="A11" s="4" t="s">
        <v>379</v>
      </c>
      <c r="B11" s="6" t="n">
        <v>-8</v>
      </c>
      <c r="C11" s="6" t="n">
        <v>5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0</v>
      </c>
      <c r="B1" s="2" t="s">
        <v>1</v>
      </c>
    </row>
    <row r="2" spans="1:3">
      <c r="B2" s="2" t="s">
        <v>2</v>
      </c>
      <c r="C2" s="2" t="s">
        <v>36</v>
      </c>
    </row>
    <row r="3" spans="1:3">
      <c r="A3" s="3" t="s">
        <v>167</v>
      </c>
    </row>
    <row r="4" spans="1:3">
      <c r="A4" s="4" t="s">
        <v>381</v>
      </c>
      <c r="B4" s="4" t="s">
        <v>382</v>
      </c>
      <c r="C4" s="4" t="s">
        <v>383</v>
      </c>
    </row>
    <row r="5" spans="1:3">
      <c r="A5" s="4" t="s">
        <v>384</v>
      </c>
      <c r="B5" s="4" t="s">
        <v>314</v>
      </c>
      <c r="C5" s="4" t="s">
        <v>385</v>
      </c>
    </row>
    <row r="6" spans="1:3">
      <c r="A6" s="4" t="s">
        <v>386</v>
      </c>
      <c r="B6" s="4" t="s">
        <v>387</v>
      </c>
      <c r="C6" s="4" t="s">
        <v>388</v>
      </c>
    </row>
    <row r="7" spans="1:3">
      <c r="A7" s="4" t="s">
        <v>389</v>
      </c>
      <c r="B7" s="4" t="s">
        <v>390</v>
      </c>
      <c r="C7" s="4" t="s">
        <v>391</v>
      </c>
    </row>
    <row r="8" spans="1:3">
      <c r="A8" s="4" t="s">
        <v>392</v>
      </c>
      <c r="B8" s="4" t="s">
        <v>393</v>
      </c>
      <c r="C8" s="4" t="s">
        <v>314</v>
      </c>
    </row>
    <row r="9" spans="1:3">
      <c r="A9" s="4" t="s">
        <v>394</v>
      </c>
      <c r="B9" s="4" t="s">
        <v>395</v>
      </c>
      <c r="C9" s="4" t="s">
        <v>314</v>
      </c>
    </row>
    <row r="10" spans="1:3">
      <c r="A10" s="4" t="s">
        <v>396</v>
      </c>
      <c r="B10" s="4" t="s">
        <v>393</v>
      </c>
      <c r="C10" s="4" t="s">
        <v>397</v>
      </c>
    </row>
    <row r="11" spans="1:3">
      <c r="A11" s="4" t="s">
        <v>398</v>
      </c>
      <c r="B11" s="4" t="s">
        <v>399</v>
      </c>
      <c r="C11" s="4" t="s">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3" t="s">
        <v>167</v>
      </c>
    </row>
    <row r="3" spans="1:3">
      <c r="A3" s="4" t="s">
        <v>402</v>
      </c>
      <c r="B3" s="6" t="n">
        <v>327</v>
      </c>
      <c r="C3" s="6" t="n">
        <v>330</v>
      </c>
    </row>
    <row r="4" spans="1:3">
      <c r="A4" s="4" t="s">
        <v>403</v>
      </c>
      <c r="B4" s="5" t="n">
        <v>87</v>
      </c>
      <c r="C4" s="5" t="n">
        <v>103</v>
      </c>
    </row>
    <row r="5" spans="1:3">
      <c r="A5" s="4" t="s">
        <v>404</v>
      </c>
      <c r="B5" s="5" t="n">
        <v>4689</v>
      </c>
      <c r="C5" s="5" t="n">
        <v>4602</v>
      </c>
    </row>
    <row r="6" spans="1:3">
      <c r="A6" s="4" t="s">
        <v>396</v>
      </c>
      <c r="B6" s="5" t="n">
        <v>68</v>
      </c>
      <c r="C6" s="5" t="n">
        <v>36</v>
      </c>
    </row>
    <row r="7" spans="1:3">
      <c r="A7" s="4" t="s">
        <v>132</v>
      </c>
      <c r="B7" s="5" t="n">
        <v>5171</v>
      </c>
      <c r="C7" s="5" t="n">
        <v>5071</v>
      </c>
    </row>
    <row r="8" spans="1:3">
      <c r="A8" s="4" t="s">
        <v>405</v>
      </c>
      <c r="B8" s="5" t="n">
        <v>0</v>
      </c>
      <c r="C8" s="5" t="n">
        <v>0</v>
      </c>
    </row>
    <row r="9" spans="1:3">
      <c r="A9" s="4" t="s">
        <v>406</v>
      </c>
      <c r="B9" s="6" t="n">
        <v>5171</v>
      </c>
      <c r="C9" s="6" t="n">
        <v>50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6</v>
      </c>
    </row>
    <row r="3" spans="1:3">
      <c r="A3" s="3" t="s">
        <v>408</v>
      </c>
    </row>
    <row r="4" spans="1:3">
      <c r="A4" s="4" t="s">
        <v>409</v>
      </c>
      <c r="B4" s="6" t="n">
        <v>998</v>
      </c>
      <c r="C4" s="6" t="n">
        <v>1032</v>
      </c>
    </row>
    <row r="5" spans="1:3">
      <c r="A5" s="4" t="s">
        <v>410</v>
      </c>
      <c r="B5" s="5" t="n">
        <v>0</v>
      </c>
      <c r="C5" s="5" t="n">
        <v>-34</v>
      </c>
    </row>
    <row r="6" spans="1:3">
      <c r="A6" s="4" t="s">
        <v>409</v>
      </c>
      <c r="B6" s="6" t="n">
        <v>998</v>
      </c>
      <c r="C6" s="6" t="n">
        <v>9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412</v>
      </c>
      <c r="C1" s="2" t="s">
        <v>1</v>
      </c>
    </row>
    <row r="2" spans="1:4">
      <c r="B2" s="2" t="s">
        <v>413</v>
      </c>
      <c r="C2" s="2" t="s">
        <v>2</v>
      </c>
      <c r="D2" s="2" t="s">
        <v>36</v>
      </c>
    </row>
    <row r="3" spans="1:4">
      <c r="A3" s="3" t="s">
        <v>414</v>
      </c>
    </row>
    <row r="4" spans="1:4">
      <c r="A4" s="4" t="s">
        <v>415</v>
      </c>
      <c r="C4" s="6" t="n">
        <v>-8</v>
      </c>
      <c r="D4" s="6" t="n">
        <v>543</v>
      </c>
    </row>
    <row r="5" spans="1:4">
      <c r="A5" s="4" t="s">
        <v>416</v>
      </c>
      <c r="C5" s="4" t="s">
        <v>382</v>
      </c>
      <c r="D5" s="4" t="s">
        <v>383</v>
      </c>
    </row>
    <row r="6" spans="1:4">
      <c r="A6" s="4" t="s">
        <v>417</v>
      </c>
      <c r="D6" s="6" t="n">
        <v>400</v>
      </c>
    </row>
    <row r="7" spans="1:4">
      <c r="A7" s="4" t="s">
        <v>44</v>
      </c>
      <c r="C7" s="6" t="n">
        <v>5171</v>
      </c>
      <c r="D7" s="5" t="n">
        <v>5071</v>
      </c>
    </row>
    <row r="8" spans="1:4">
      <c r="A8" s="4" t="s">
        <v>418</v>
      </c>
      <c r="C8" s="6" t="n">
        <v>800</v>
      </c>
    </row>
    <row r="9" spans="1:4">
      <c r="A9" s="5" t="n">
        <v>2017</v>
      </c>
    </row>
    <row r="10" spans="1:4">
      <c r="A10" s="3" t="s">
        <v>414</v>
      </c>
    </row>
    <row r="11" spans="1:4">
      <c r="A11" s="4" t="s">
        <v>416</v>
      </c>
      <c r="B11" s="4" t="s">
        <v>383</v>
      </c>
    </row>
    <row r="12" spans="1:4">
      <c r="A12" s="5" t="n">
        <v>2018</v>
      </c>
    </row>
    <row r="13" spans="1:4">
      <c r="A13" s="3" t="s">
        <v>414</v>
      </c>
    </row>
    <row r="14" spans="1:4">
      <c r="A14" s="4" t="s">
        <v>416</v>
      </c>
      <c r="B14" s="4" t="s">
        <v>382</v>
      </c>
    </row>
    <row r="15" spans="1:4">
      <c r="A15" s="4" t="s">
        <v>357</v>
      </c>
    </row>
    <row r="16" spans="1:4">
      <c r="A16" s="3" t="s">
        <v>414</v>
      </c>
    </row>
    <row r="17" spans="1:4">
      <c r="A17" s="4" t="s">
        <v>358</v>
      </c>
      <c r="D17" s="6" t="n">
        <v>48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6</v>
      </c>
    </row>
    <row r="3" spans="1:3">
      <c r="A3" s="3" t="s">
        <v>420</v>
      </c>
    </row>
    <row r="4" spans="1:3">
      <c r="A4" s="4" t="s">
        <v>145</v>
      </c>
      <c r="B4" s="6" t="n">
        <v>580</v>
      </c>
      <c r="C4" s="6" t="n">
        <v>663</v>
      </c>
    </row>
    <row r="5" spans="1:3">
      <c r="A5" s="4" t="s">
        <v>421</v>
      </c>
    </row>
    <row r="6" spans="1:3">
      <c r="A6" s="3" t="s">
        <v>420</v>
      </c>
    </row>
    <row r="7" spans="1:3">
      <c r="A7" s="4" t="s">
        <v>145</v>
      </c>
      <c r="B7" s="5" t="n">
        <v>25</v>
      </c>
      <c r="C7" s="5" t="n">
        <v>9</v>
      </c>
    </row>
    <row r="8" spans="1:3">
      <c r="A8" s="4" t="s">
        <v>77</v>
      </c>
    </row>
    <row r="9" spans="1:3">
      <c r="A9" s="3" t="s">
        <v>420</v>
      </c>
    </row>
    <row r="10" spans="1:3">
      <c r="A10" s="4" t="s">
        <v>145</v>
      </c>
      <c r="B10" s="5" t="n">
        <v>101</v>
      </c>
      <c r="C10" s="5" t="n">
        <v>119</v>
      </c>
    </row>
    <row r="11" spans="1:3">
      <c r="A11" s="4" t="s">
        <v>78</v>
      </c>
    </row>
    <row r="12" spans="1:3">
      <c r="A12" s="3" t="s">
        <v>420</v>
      </c>
    </row>
    <row r="13" spans="1:3">
      <c r="A13" s="4" t="s">
        <v>145</v>
      </c>
      <c r="B13" s="5" t="n">
        <v>13</v>
      </c>
      <c r="C13" s="5" t="n">
        <v>15</v>
      </c>
    </row>
    <row r="14" spans="1:3">
      <c r="A14" s="4" t="s">
        <v>79</v>
      </c>
    </row>
    <row r="15" spans="1:3">
      <c r="A15" s="3" t="s">
        <v>420</v>
      </c>
    </row>
    <row r="16" spans="1:3">
      <c r="A16" s="4" t="s">
        <v>145</v>
      </c>
      <c r="B16" s="6" t="n">
        <v>441</v>
      </c>
      <c r="C16" s="6" t="n">
        <v>5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6</v>
      </c>
    </row>
    <row r="3" spans="1:3">
      <c r="A3" s="3" t="s">
        <v>423</v>
      </c>
    </row>
    <row r="4" spans="1:3">
      <c r="A4" s="4" t="s">
        <v>424</v>
      </c>
      <c r="B4" s="5" t="n">
        <v>28000</v>
      </c>
      <c r="C4" s="5" t="n">
        <v>86202</v>
      </c>
    </row>
    <row r="5" spans="1:3">
      <c r="A5" s="4" t="s">
        <v>425</v>
      </c>
      <c r="B5" s="5" t="n">
        <v>0</v>
      </c>
      <c r="C5" s="5" t="n">
        <v>0</v>
      </c>
    </row>
    <row r="6" spans="1:3">
      <c r="A6" s="4" t="s">
        <v>426</v>
      </c>
      <c r="B6" s="5" t="n">
        <v>0</v>
      </c>
      <c r="C6" s="5" t="n">
        <v>-4168</v>
      </c>
    </row>
    <row r="7" spans="1:3">
      <c r="A7" s="4" t="s">
        <v>427</v>
      </c>
      <c r="B7" s="5" t="n">
        <v>-10000</v>
      </c>
      <c r="C7" s="5" t="n">
        <v>-54034</v>
      </c>
    </row>
    <row r="8" spans="1:3">
      <c r="A8" s="4" t="s">
        <v>428</v>
      </c>
      <c r="B8" s="5" t="n">
        <v>18000</v>
      </c>
      <c r="C8" s="5" t="n">
        <v>28000</v>
      </c>
    </row>
    <row r="9" spans="1:3">
      <c r="A9" s="4" t="s">
        <v>429</v>
      </c>
      <c r="B9" s="5" t="n">
        <v>18000</v>
      </c>
      <c r="C9" s="5" t="n">
        <v>28000</v>
      </c>
    </row>
    <row r="10" spans="1:3">
      <c r="A10" s="3" t="s">
        <v>430</v>
      </c>
    </row>
    <row r="11" spans="1:3">
      <c r="A11" s="4" t="s">
        <v>424</v>
      </c>
      <c r="B11" s="7" t="n">
        <v>2.97</v>
      </c>
      <c r="C11" s="7" t="n">
        <v>4.37</v>
      </c>
    </row>
    <row r="12" spans="1:3">
      <c r="A12" s="4" t="s">
        <v>425</v>
      </c>
      <c r="B12" s="5" t="n">
        <v>0</v>
      </c>
      <c r="C12" s="5" t="n">
        <v>0</v>
      </c>
    </row>
    <row r="13" spans="1:3">
      <c r="A13" s="4" t="s">
        <v>426</v>
      </c>
      <c r="B13" s="5" t="n">
        <v>0</v>
      </c>
      <c r="C13" s="9" t="n">
        <v>3.09</v>
      </c>
    </row>
    <row r="14" spans="1:3">
      <c r="A14" s="4" t="s">
        <v>427</v>
      </c>
      <c r="B14" s="9" t="n">
        <v>3.77</v>
      </c>
      <c r="C14" s="10" t="n">
        <v>5.2</v>
      </c>
    </row>
    <row r="15" spans="1:3">
      <c r="A15" s="4" t="s">
        <v>428</v>
      </c>
      <c r="B15" s="9" t="n">
        <v>2.52</v>
      </c>
      <c r="C15" s="9" t="n">
        <v>2.97</v>
      </c>
    </row>
    <row r="16" spans="1:3">
      <c r="A16" s="4" t="s">
        <v>429</v>
      </c>
      <c r="B16" s="7" t="n">
        <v>2.52</v>
      </c>
      <c r="C16" s="7" t="n">
        <v>2.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1</v>
      </c>
      <c r="B1" s="2" t="s">
        <v>1</v>
      </c>
    </row>
    <row r="2" spans="1:4">
      <c r="B2" s="2" t="s">
        <v>2</v>
      </c>
      <c r="C2" s="2" t="s">
        <v>36</v>
      </c>
      <c r="D2" s="2" t="s">
        <v>332</v>
      </c>
    </row>
    <row r="3" spans="1:4">
      <c r="A3" s="3" t="s">
        <v>432</v>
      </c>
    </row>
    <row r="4" spans="1:4">
      <c r="A4" s="4" t="s">
        <v>433</v>
      </c>
      <c r="B4" s="5" t="n">
        <v>18000</v>
      </c>
      <c r="C4" s="5" t="n">
        <v>28000</v>
      </c>
      <c r="D4" s="5" t="n">
        <v>86202</v>
      </c>
    </row>
    <row r="5" spans="1:4">
      <c r="A5" s="4" t="s">
        <v>434</v>
      </c>
      <c r="B5" s="7" t="n">
        <v>2.52</v>
      </c>
      <c r="C5" s="7" t="n">
        <v>2.97</v>
      </c>
      <c r="D5" s="7" t="n">
        <v>4.37</v>
      </c>
    </row>
    <row r="6" spans="1:4">
      <c r="A6" s="4" t="s">
        <v>435</v>
      </c>
      <c r="B6" s="5" t="n">
        <v>18000</v>
      </c>
      <c r="C6" s="5" t="n">
        <v>28000</v>
      </c>
    </row>
    <row r="7" spans="1:4">
      <c r="A7" s="4" t="s">
        <v>436</v>
      </c>
      <c r="B7" s="7" t="n">
        <v>2.52</v>
      </c>
      <c r="C7" s="7" t="n">
        <v>2.97</v>
      </c>
    </row>
    <row r="8" spans="1:4">
      <c r="A8" s="4" t="s">
        <v>437</v>
      </c>
    </row>
    <row r="9" spans="1:4">
      <c r="A9" s="3" t="s">
        <v>432</v>
      </c>
    </row>
    <row r="10" spans="1:4">
      <c r="A10" s="4" t="s">
        <v>438</v>
      </c>
      <c r="B10" s="5" t="n">
        <v>2</v>
      </c>
    </row>
    <row r="11" spans="1:4">
      <c r="A11" s="4" t="s">
        <v>439</v>
      </c>
      <c r="B11" s="6" t="n">
        <v>3</v>
      </c>
    </row>
    <row r="12" spans="1:4">
      <c r="A12" s="4" t="s">
        <v>433</v>
      </c>
      <c r="B12" s="5" t="n">
        <v>18000</v>
      </c>
    </row>
    <row r="13" spans="1:4">
      <c r="A13" s="4" t="s">
        <v>434</v>
      </c>
      <c r="B13" s="7" t="n">
        <v>2.52</v>
      </c>
    </row>
    <row r="14" spans="1:4">
      <c r="A14" s="4" t="s">
        <v>440</v>
      </c>
      <c r="B14" s="4" t="s">
        <v>441</v>
      </c>
    </row>
    <row r="15" spans="1:4">
      <c r="A15" s="4" t="s">
        <v>435</v>
      </c>
      <c r="B15" s="5" t="n">
        <v>18000</v>
      </c>
    </row>
    <row r="16" spans="1:4">
      <c r="A16" s="4" t="s">
        <v>436</v>
      </c>
      <c r="B16" s="7" t="n">
        <v>2.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6</v>
      </c>
    </row>
    <row r="3" spans="1:3">
      <c r="A3" s="3" t="s">
        <v>102</v>
      </c>
    </row>
    <row r="4" spans="1:3">
      <c r="A4" s="4" t="s">
        <v>87</v>
      </c>
      <c r="B4" s="6" t="n">
        <v>1233</v>
      </c>
      <c r="C4" s="6" t="n">
        <v>1001</v>
      </c>
    </row>
    <row r="5" spans="1:3">
      <c r="A5" s="3" t="s">
        <v>103</v>
      </c>
    </row>
    <row r="6" spans="1:3">
      <c r="A6" s="4" t="s">
        <v>104</v>
      </c>
      <c r="B6" s="5" t="n">
        <v>443</v>
      </c>
      <c r="C6" s="5" t="n">
        <v>519</v>
      </c>
    </row>
    <row r="7" spans="1:3">
      <c r="A7" s="4" t="s">
        <v>105</v>
      </c>
      <c r="B7" s="5" t="n">
        <v>580</v>
      </c>
      <c r="C7" s="5" t="n">
        <v>663</v>
      </c>
    </row>
    <row r="8" spans="1:3">
      <c r="A8" s="4" t="s">
        <v>106</v>
      </c>
      <c r="C8" s="5" t="n">
        <v>-4</v>
      </c>
    </row>
    <row r="9" spans="1:3">
      <c r="A9" s="4" t="s">
        <v>107</v>
      </c>
      <c r="C9" s="5" t="n">
        <v>-36</v>
      </c>
    </row>
    <row r="10" spans="1:3">
      <c r="A10" s="4" t="s">
        <v>108</v>
      </c>
      <c r="C10" s="5" t="n">
        <v>-10</v>
      </c>
    </row>
    <row r="11" spans="1:3">
      <c r="A11" s="3" t="s">
        <v>109</v>
      </c>
    </row>
    <row r="12" spans="1:3">
      <c r="A12" s="4" t="s">
        <v>110</v>
      </c>
      <c r="B12" s="5" t="n">
        <v>379</v>
      </c>
      <c r="C12" s="5" t="n">
        <v>602</v>
      </c>
    </row>
    <row r="13" spans="1:3">
      <c r="A13" s="4" t="s">
        <v>40</v>
      </c>
      <c r="B13" s="5" t="n">
        <v>-1850</v>
      </c>
      <c r="C13" s="5" t="n">
        <v>830</v>
      </c>
    </row>
    <row r="14" spans="1:3">
      <c r="A14" s="4" t="s">
        <v>41</v>
      </c>
      <c r="B14" s="5" t="n">
        <v>-68</v>
      </c>
      <c r="C14" s="5" t="n">
        <v>74</v>
      </c>
    </row>
    <row r="15" spans="1:3">
      <c r="A15" s="4" t="s">
        <v>44</v>
      </c>
      <c r="B15" s="5" t="n">
        <v>-100</v>
      </c>
      <c r="C15" s="5" t="n">
        <v>13</v>
      </c>
    </row>
    <row r="16" spans="1:3">
      <c r="A16" s="4" t="s">
        <v>48</v>
      </c>
      <c r="B16" s="5" t="n">
        <v>-40</v>
      </c>
      <c r="C16" s="5" t="n">
        <v>31</v>
      </c>
    </row>
    <row r="17" spans="1:3">
      <c r="A17" s="4" t="s">
        <v>49</v>
      </c>
      <c r="B17" s="5" t="n">
        <v>-82</v>
      </c>
      <c r="C17" s="5" t="n">
        <v>-15</v>
      </c>
    </row>
    <row r="18" spans="1:3">
      <c r="A18" s="4" t="s">
        <v>50</v>
      </c>
      <c r="B18" s="5" t="n">
        <v>-2</v>
      </c>
      <c r="C18" s="5" t="n">
        <v>2</v>
      </c>
    </row>
    <row r="19" spans="1:3">
      <c r="A19" s="4" t="s">
        <v>51</v>
      </c>
      <c r="B19" s="5" t="n">
        <v>167</v>
      </c>
      <c r="C19" s="5" t="n">
        <v>-1</v>
      </c>
    </row>
    <row r="20" spans="1:3">
      <c r="A20" s="4" t="s">
        <v>111</v>
      </c>
      <c r="B20" s="5" t="n">
        <v>660</v>
      </c>
      <c r="C20" s="5" t="n">
        <v>3669</v>
      </c>
    </row>
    <row r="21" spans="1:3">
      <c r="A21" s="3" t="s">
        <v>112</v>
      </c>
    </row>
    <row r="22" spans="1:3">
      <c r="A22" s="4" t="s">
        <v>113</v>
      </c>
      <c r="B22" s="5" t="n">
        <v>-206</v>
      </c>
      <c r="C22" s="5" t="n">
        <v>-82</v>
      </c>
    </row>
    <row r="23" spans="1:3">
      <c r="A23" s="4" t="s">
        <v>114</v>
      </c>
      <c r="C23" s="5" t="n">
        <v>1019</v>
      </c>
    </row>
    <row r="24" spans="1:3">
      <c r="A24" s="4" t="s">
        <v>115</v>
      </c>
      <c r="B24" s="5" t="n">
        <v>-206</v>
      </c>
      <c r="C24" s="5" t="n">
        <v>937</v>
      </c>
    </row>
    <row r="25" spans="1:3">
      <c r="A25" s="3" t="s">
        <v>116</v>
      </c>
    </row>
    <row r="26" spans="1:3">
      <c r="A26" s="4" t="s">
        <v>117</v>
      </c>
      <c r="B26" s="5" t="n">
        <v>50</v>
      </c>
      <c r="C26" s="5" t="n">
        <v>61</v>
      </c>
    </row>
    <row r="27" spans="1:3">
      <c r="A27" s="4" t="s">
        <v>118</v>
      </c>
      <c r="C27" s="5" t="n">
        <v>13</v>
      </c>
    </row>
    <row r="28" spans="1:3">
      <c r="A28" s="4" t="s">
        <v>119</v>
      </c>
      <c r="B28" s="5" t="n">
        <v>-107</v>
      </c>
      <c r="C28" s="5" t="n">
        <v>-186</v>
      </c>
    </row>
    <row r="29" spans="1:3">
      <c r="A29" s="4" t="s">
        <v>120</v>
      </c>
      <c r="B29" s="5" t="n">
        <v>-393</v>
      </c>
      <c r="C29" s="5" t="n">
        <v>-4799</v>
      </c>
    </row>
    <row r="30" spans="1:3">
      <c r="A30" s="4" t="s">
        <v>121</v>
      </c>
      <c r="B30" s="5" t="n">
        <v>-450</v>
      </c>
      <c r="C30" s="5" t="n">
        <v>-4911</v>
      </c>
    </row>
    <row r="31" spans="1:3">
      <c r="A31" s="4" t="s">
        <v>122</v>
      </c>
      <c r="B31" s="5" t="n">
        <v>4</v>
      </c>
      <c r="C31" s="5" t="n">
        <v>-305</v>
      </c>
    </row>
    <row r="32" spans="1:3">
      <c r="A32" s="4" t="s">
        <v>123</v>
      </c>
      <c r="B32" s="5" t="n">
        <v>51608</v>
      </c>
      <c r="C32" s="5" t="n">
        <v>51913</v>
      </c>
    </row>
    <row r="33" spans="1:3">
      <c r="A33" s="4" t="s">
        <v>124</v>
      </c>
      <c r="B33" s="5" t="n">
        <v>51612</v>
      </c>
      <c r="C33" s="5" t="n">
        <v>51608</v>
      </c>
    </row>
    <row r="34" spans="1:3">
      <c r="A34" s="3" t="s">
        <v>125</v>
      </c>
    </row>
    <row r="35" spans="1:3">
      <c r="A35" s="4" t="s">
        <v>126</v>
      </c>
      <c r="B35" s="6" t="n">
        <v>96</v>
      </c>
      <c r="C35" s="6" t="n">
        <v>4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42</v>
      </c>
      <c r="B1" s="2" t="s">
        <v>1</v>
      </c>
    </row>
    <row r="2" spans="1:2">
      <c r="B2" s="2" t="s">
        <v>443</v>
      </c>
    </row>
    <row r="3" spans="1:2">
      <c r="A3" s="3" t="s">
        <v>432</v>
      </c>
    </row>
    <row r="4" spans="1:2">
      <c r="A4" s="4" t="s">
        <v>444</v>
      </c>
      <c r="B4" s="5" t="n">
        <v>8000000</v>
      </c>
    </row>
    <row r="5" spans="1:2">
      <c r="A5" s="4" t="s">
        <v>445</v>
      </c>
      <c r="B5" s="5" t="n">
        <v>4700269</v>
      </c>
    </row>
    <row r="6" spans="1:2">
      <c r="A6" s="4" t="s">
        <v>446</v>
      </c>
    </row>
    <row r="7" spans="1:2">
      <c r="A7" s="3" t="s">
        <v>432</v>
      </c>
    </row>
    <row r="8" spans="1:2">
      <c r="A8" s="4" t="s">
        <v>447</v>
      </c>
      <c r="B8" s="4" t="s">
        <v>448</v>
      </c>
    </row>
    <row r="9" spans="1:2">
      <c r="A9" s="4" t="s">
        <v>449</v>
      </c>
      <c r="B9" s="4" t="s">
        <v>295</v>
      </c>
    </row>
    <row r="10" spans="1:2">
      <c r="A10" s="4" t="s">
        <v>450</v>
      </c>
    </row>
    <row r="11" spans="1:2">
      <c r="A11" s="3" t="s">
        <v>432</v>
      </c>
    </row>
    <row r="12" spans="1:2">
      <c r="A12" s="4" t="s">
        <v>447</v>
      </c>
      <c r="B12" s="4" t="s">
        <v>451</v>
      </c>
    </row>
    <row r="13" spans="1:2">
      <c r="A13" s="4" t="s">
        <v>449</v>
      </c>
      <c r="B13" s="4" t="s">
        <v>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8"/>
    <col customWidth="1" max="7" min="7" width="38"/>
  </cols>
  <sheetData>
    <row r="1" spans="1:7">
      <c r="A1" s="1" t="s">
        <v>452</v>
      </c>
      <c r="B1" s="2" t="s">
        <v>412</v>
      </c>
      <c r="F1" s="2" t="s">
        <v>1</v>
      </c>
    </row>
    <row r="2" spans="1:7">
      <c r="B2" s="2" t="s">
        <v>453</v>
      </c>
      <c r="C2" s="2" t="s">
        <v>454</v>
      </c>
      <c r="D2" s="2" t="s">
        <v>455</v>
      </c>
      <c r="E2" s="2" t="s">
        <v>456</v>
      </c>
      <c r="F2" s="2" t="s">
        <v>457</v>
      </c>
      <c r="G2" s="2" t="s">
        <v>458</v>
      </c>
    </row>
    <row r="3" spans="1:7">
      <c r="A3" s="3" t="s">
        <v>432</v>
      </c>
    </row>
    <row r="4" spans="1:7">
      <c r="A4" s="4" t="s">
        <v>459</v>
      </c>
      <c r="F4" s="6" t="n">
        <v>580</v>
      </c>
      <c r="G4" s="6" t="n">
        <v>663</v>
      </c>
    </row>
    <row r="5" spans="1:7">
      <c r="A5" s="4" t="s">
        <v>460</v>
      </c>
    </row>
    <row r="6" spans="1:7">
      <c r="A6" s="3" t="s">
        <v>432</v>
      </c>
    </row>
    <row r="7" spans="1:7">
      <c r="A7" s="4" t="s">
        <v>461</v>
      </c>
      <c r="F7" s="5" t="n">
        <v>138000</v>
      </c>
      <c r="G7" s="5" t="n">
        <v>134000</v>
      </c>
    </row>
    <row r="8" spans="1:7">
      <c r="A8" s="4" t="s">
        <v>462</v>
      </c>
    </row>
    <row r="9" spans="1:7">
      <c r="A9" s="3" t="s">
        <v>432</v>
      </c>
    </row>
    <row r="10" spans="1:7">
      <c r="A10" s="4" t="s">
        <v>461</v>
      </c>
      <c r="C10" s="5" t="n">
        <v>57592</v>
      </c>
      <c r="F10" s="5" t="n">
        <v>138000</v>
      </c>
    </row>
    <row r="11" spans="1:7">
      <c r="A11" s="4" t="s">
        <v>463</v>
      </c>
      <c r="F11" s="5" t="n">
        <v>2</v>
      </c>
    </row>
    <row r="12" spans="1:7">
      <c r="A12" s="4" t="s">
        <v>459</v>
      </c>
      <c r="F12" s="6" t="n">
        <v>580</v>
      </c>
    </row>
    <row r="13" spans="1:7">
      <c r="A13" s="4" t="s">
        <v>464</v>
      </c>
      <c r="C13" s="5" t="n">
        <v>11408</v>
      </c>
    </row>
    <row r="14" spans="1:7">
      <c r="A14" s="4" t="s">
        <v>465</v>
      </c>
      <c r="C14" s="6" t="n">
        <v>51</v>
      </c>
    </row>
    <row r="15" spans="1:7">
      <c r="A15" s="4" t="s">
        <v>466</v>
      </c>
    </row>
    <row r="16" spans="1:7">
      <c r="A16" s="3" t="s">
        <v>432</v>
      </c>
    </row>
    <row r="17" spans="1:7">
      <c r="A17" s="4" t="s">
        <v>461</v>
      </c>
      <c r="B17" s="5" t="n">
        <v>55278</v>
      </c>
    </row>
    <row r="18" spans="1:7">
      <c r="A18" s="4" t="s">
        <v>464</v>
      </c>
      <c r="B18" s="5" t="n">
        <v>13722</v>
      </c>
    </row>
    <row r="19" spans="1:7">
      <c r="A19" s="4" t="s">
        <v>465</v>
      </c>
      <c r="B19" s="6" t="n">
        <v>50</v>
      </c>
    </row>
    <row r="20" spans="1:7">
      <c r="A20" s="4" t="s">
        <v>467</v>
      </c>
    </row>
    <row r="21" spans="1:7">
      <c r="A21" s="3" t="s">
        <v>432</v>
      </c>
    </row>
    <row r="22" spans="1:7">
      <c r="A22" s="4" t="s">
        <v>461</v>
      </c>
      <c r="D22" s="5" t="n">
        <v>53378</v>
      </c>
      <c r="E22" s="5" t="n">
        <v>54014</v>
      </c>
      <c r="G22" s="5" t="n">
        <v>134000</v>
      </c>
    </row>
    <row r="23" spans="1:7">
      <c r="A23" s="4" t="s">
        <v>463</v>
      </c>
      <c r="G23" s="5" t="n">
        <v>2</v>
      </c>
    </row>
    <row r="24" spans="1:7">
      <c r="A24" s="4" t="s">
        <v>459</v>
      </c>
      <c r="G24" s="6" t="n">
        <v>663</v>
      </c>
    </row>
    <row r="25" spans="1:7">
      <c r="A25" s="4" t="s">
        <v>464</v>
      </c>
      <c r="D25" s="5" t="n">
        <v>13622</v>
      </c>
      <c r="E25" s="5" t="n">
        <v>12986</v>
      </c>
    </row>
    <row r="26" spans="1:7">
      <c r="A26" s="4" t="s">
        <v>465</v>
      </c>
      <c r="D26" s="6" t="n">
        <v>64</v>
      </c>
      <c r="E26" s="6" t="n">
        <v>67</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8</v>
      </c>
      <c r="B1" s="2" t="s">
        <v>1</v>
      </c>
    </row>
    <row r="2" spans="1:3">
      <c r="B2" s="2" t="s">
        <v>2</v>
      </c>
      <c r="C2" s="2" t="s">
        <v>36</v>
      </c>
    </row>
    <row r="3" spans="1:3">
      <c r="A3" s="3" t="s">
        <v>432</v>
      </c>
    </row>
    <row r="4" spans="1:3">
      <c r="A4" s="4" t="s">
        <v>469</v>
      </c>
      <c r="B4" s="5" t="n">
        <v>18000</v>
      </c>
    </row>
    <row r="5" spans="1:3">
      <c r="A5" s="4" t="s">
        <v>470</v>
      </c>
      <c r="B5" s="7" t="n">
        <v>2.52</v>
      </c>
    </row>
    <row r="6" spans="1:3">
      <c r="A6" s="4" t="s">
        <v>426</v>
      </c>
      <c r="C6" s="5" t="n">
        <v>-4168</v>
      </c>
    </row>
    <row r="7" spans="1:3">
      <c r="A7" s="4" t="s">
        <v>471</v>
      </c>
      <c r="C7" s="6" t="n">
        <v>13</v>
      </c>
    </row>
    <row r="8" spans="1:3">
      <c r="A8" s="4" t="s">
        <v>472</v>
      </c>
      <c r="B8" s="4" t="s">
        <v>473</v>
      </c>
    </row>
    <row r="9" spans="1:3">
      <c r="A9" s="4" t="s">
        <v>474</v>
      </c>
      <c r="B9" s="6" t="n">
        <v>20</v>
      </c>
    </row>
    <row r="10" spans="1:3">
      <c r="A10" s="4" t="s">
        <v>475</v>
      </c>
      <c r="B10" s="6" t="n">
        <v>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6</v>
      </c>
      <c r="B1" s="2" t="s">
        <v>412</v>
      </c>
      <c r="D1" s="2" t="s">
        <v>1</v>
      </c>
    </row>
    <row r="2" spans="1:5">
      <c r="B2" s="2" t="s">
        <v>477</v>
      </c>
      <c r="C2" s="2" t="s">
        <v>478</v>
      </c>
      <c r="D2" s="2" t="s">
        <v>2</v>
      </c>
      <c r="E2" s="2" t="s">
        <v>36</v>
      </c>
    </row>
    <row r="3" spans="1:5">
      <c r="A3" s="3" t="s">
        <v>432</v>
      </c>
    </row>
    <row r="4" spans="1:5">
      <c r="A4" s="4" t="s">
        <v>479</v>
      </c>
      <c r="B4" s="4" t="s">
        <v>480</v>
      </c>
      <c r="C4" s="4" t="s">
        <v>481</v>
      </c>
    </row>
    <row r="5" spans="1:5">
      <c r="A5" s="4" t="s">
        <v>482</v>
      </c>
      <c r="B5" s="4" t="s">
        <v>483</v>
      </c>
      <c r="C5" s="4" t="s">
        <v>483</v>
      </c>
    </row>
    <row r="6" spans="1:5">
      <c r="A6" s="4" t="s">
        <v>484</v>
      </c>
      <c r="B6" s="4" t="s">
        <v>485</v>
      </c>
    </row>
    <row r="7" spans="1:5">
      <c r="A7" s="4" t="s">
        <v>486</v>
      </c>
      <c r="B7" s="4" t="s">
        <v>387</v>
      </c>
    </row>
    <row r="8" spans="1:5">
      <c r="A8" s="4" t="s">
        <v>487</v>
      </c>
      <c r="B8" s="5" t="n">
        <v>350000</v>
      </c>
    </row>
    <row r="9" spans="1:5">
      <c r="A9" s="4" t="s">
        <v>488</v>
      </c>
      <c r="D9" s="5" t="n">
        <v>52722</v>
      </c>
    </row>
    <row r="10" spans="1:5">
      <c r="A10" s="4" t="s">
        <v>144</v>
      </c>
      <c r="D10" s="5" t="n">
        <v>13667</v>
      </c>
      <c r="E10" s="5" t="n">
        <v>135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9</v>
      </c>
      <c r="B1" s="2" t="s">
        <v>412</v>
      </c>
      <c r="C1" s="2" t="s">
        <v>1</v>
      </c>
    </row>
    <row r="2" spans="1:3">
      <c r="B2" s="2" t="s">
        <v>490</v>
      </c>
      <c r="C2" s="2" t="s">
        <v>2</v>
      </c>
    </row>
    <row r="3" spans="1:3">
      <c r="A3" s="3" t="s">
        <v>491</v>
      </c>
    </row>
    <row r="4" spans="1:3">
      <c r="A4" s="4" t="s">
        <v>492</v>
      </c>
      <c r="B4" s="6" t="n">
        <v>10</v>
      </c>
    </row>
    <row r="5" spans="1:3">
      <c r="A5" s="4" t="s">
        <v>493</v>
      </c>
      <c r="C5" s="5" t="n">
        <v>102205</v>
      </c>
    </row>
    <row r="6" spans="1:3">
      <c r="A6" s="4" t="s">
        <v>494</v>
      </c>
      <c r="C6" s="8" t="n">
        <v>0.4</v>
      </c>
    </row>
    <row r="7" spans="1:3">
      <c r="A7" s="4" t="s">
        <v>495</v>
      </c>
      <c r="B7"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7</v>
      </c>
      <c r="B1" s="2" t="s">
        <v>319</v>
      </c>
      <c r="J1" s="2" t="s">
        <v>1</v>
      </c>
    </row>
    <row r="2" spans="1:11">
      <c r="B2" s="2" t="s">
        <v>2</v>
      </c>
      <c r="C2" s="2" t="s">
        <v>320</v>
      </c>
      <c r="D2" s="2" t="s">
        <v>4</v>
      </c>
      <c r="E2" s="2" t="s">
        <v>321</v>
      </c>
      <c r="F2" s="2" t="s">
        <v>36</v>
      </c>
      <c r="G2" s="2" t="s">
        <v>322</v>
      </c>
      <c r="H2" s="2" t="s">
        <v>323</v>
      </c>
      <c r="I2" s="2" t="s">
        <v>324</v>
      </c>
      <c r="J2" s="2" t="s">
        <v>2</v>
      </c>
      <c r="K2" s="2" t="s">
        <v>36</v>
      </c>
    </row>
    <row r="3" spans="1:11">
      <c r="A3" s="3" t="s">
        <v>498</v>
      </c>
    </row>
    <row r="4" spans="1:11">
      <c r="A4" s="4" t="s">
        <v>326</v>
      </c>
      <c r="B4" s="6" t="n">
        <v>4058</v>
      </c>
      <c r="C4" s="6" t="n">
        <v>5401</v>
      </c>
      <c r="D4" s="6" t="n">
        <v>3760</v>
      </c>
      <c r="E4" s="6" t="n">
        <v>2911</v>
      </c>
      <c r="F4" s="6" t="n">
        <v>3060</v>
      </c>
      <c r="G4" s="6" t="n">
        <v>5707</v>
      </c>
      <c r="H4" s="6" t="n">
        <v>2542</v>
      </c>
      <c r="I4" s="6" t="n">
        <v>4156</v>
      </c>
      <c r="J4" s="6" t="n">
        <v>16131</v>
      </c>
      <c r="K4" s="6" t="n">
        <v>15465</v>
      </c>
    </row>
    <row r="5" spans="1:11">
      <c r="A5" s="4" t="s">
        <v>499</v>
      </c>
    </row>
    <row r="6" spans="1:11">
      <c r="A6" s="3" t="s">
        <v>498</v>
      </c>
    </row>
    <row r="7" spans="1:11">
      <c r="A7" s="4" t="s">
        <v>326</v>
      </c>
      <c r="J7" s="5" t="n">
        <v>7439</v>
      </c>
      <c r="K7" s="5" t="n">
        <v>12413</v>
      </c>
    </row>
    <row r="8" spans="1:11">
      <c r="A8" s="4" t="s">
        <v>500</v>
      </c>
    </row>
    <row r="9" spans="1:11">
      <c r="A9" s="3" t="s">
        <v>498</v>
      </c>
    </row>
    <row r="10" spans="1:11">
      <c r="A10" s="4" t="s">
        <v>326</v>
      </c>
      <c r="J10" s="5" t="n">
        <v>4004</v>
      </c>
      <c r="K10" s="5" t="n">
        <v>417</v>
      </c>
    </row>
    <row r="11" spans="1:11">
      <c r="A11" s="4" t="s">
        <v>501</v>
      </c>
    </row>
    <row r="12" spans="1:11">
      <c r="A12" s="3" t="s">
        <v>498</v>
      </c>
    </row>
    <row r="13" spans="1:11">
      <c r="A13" s="4" t="s">
        <v>326</v>
      </c>
      <c r="J13" s="5" t="n">
        <v>2473</v>
      </c>
      <c r="K13" s="5" t="n">
        <v>279</v>
      </c>
    </row>
    <row r="14" spans="1:11">
      <c r="A14" s="4" t="s">
        <v>502</v>
      </c>
    </row>
    <row r="15" spans="1:11">
      <c r="A15" s="3" t="s">
        <v>498</v>
      </c>
    </row>
    <row r="16" spans="1:11">
      <c r="A16" s="4" t="s">
        <v>326</v>
      </c>
      <c r="J16" s="6" t="n">
        <v>2215</v>
      </c>
      <c r="K16" s="6" t="n">
        <v>2356</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3</v>
      </c>
      <c r="B1" s="2" t="s">
        <v>319</v>
      </c>
      <c r="J1" s="2" t="s">
        <v>1</v>
      </c>
    </row>
    <row r="2" spans="1:11">
      <c r="B2" s="2" t="s">
        <v>2</v>
      </c>
      <c r="C2" s="2" t="s">
        <v>320</v>
      </c>
      <c r="D2" s="2" t="s">
        <v>4</v>
      </c>
      <c r="E2" s="2" t="s">
        <v>321</v>
      </c>
      <c r="F2" s="2" t="s">
        <v>36</v>
      </c>
      <c r="G2" s="2" t="s">
        <v>322</v>
      </c>
      <c r="H2" s="2" t="s">
        <v>323</v>
      </c>
      <c r="I2" s="2" t="s">
        <v>324</v>
      </c>
      <c r="J2" s="2" t="s">
        <v>2</v>
      </c>
      <c r="K2" s="2" t="s">
        <v>36</v>
      </c>
    </row>
    <row r="3" spans="1:11">
      <c r="A3" s="3" t="s">
        <v>498</v>
      </c>
    </row>
    <row r="4" spans="1:11">
      <c r="A4" s="4" t="s">
        <v>326</v>
      </c>
      <c r="B4" s="6" t="n">
        <v>4058</v>
      </c>
      <c r="C4" s="6" t="n">
        <v>5401</v>
      </c>
      <c r="D4" s="6" t="n">
        <v>3760</v>
      </c>
      <c r="E4" s="6" t="n">
        <v>2911</v>
      </c>
      <c r="F4" s="6" t="n">
        <v>3060</v>
      </c>
      <c r="G4" s="6" t="n">
        <v>5707</v>
      </c>
      <c r="H4" s="6" t="n">
        <v>2542</v>
      </c>
      <c r="I4" s="6" t="n">
        <v>4156</v>
      </c>
      <c r="J4" s="6" t="n">
        <v>16131</v>
      </c>
      <c r="K4" s="6" t="n">
        <v>15465</v>
      </c>
    </row>
    <row r="5" spans="1:11">
      <c r="A5" s="4" t="s">
        <v>504</v>
      </c>
    </row>
    <row r="6" spans="1:11">
      <c r="A6" s="3" t="s">
        <v>498</v>
      </c>
    </row>
    <row r="7" spans="1:11">
      <c r="A7" s="4" t="s">
        <v>326</v>
      </c>
      <c r="J7" s="5" t="n">
        <v>15042</v>
      </c>
      <c r="K7" s="5" t="n">
        <v>11953</v>
      </c>
    </row>
    <row r="8" spans="1:11">
      <c r="A8" s="4" t="s">
        <v>505</v>
      </c>
    </row>
    <row r="9" spans="1:11">
      <c r="A9" s="3" t="s">
        <v>498</v>
      </c>
    </row>
    <row r="10" spans="1:11">
      <c r="A10" s="4" t="s">
        <v>326</v>
      </c>
      <c r="J10" s="5" t="n">
        <v>1089</v>
      </c>
      <c r="K10" s="5" t="n">
        <v>3368</v>
      </c>
    </row>
    <row r="11" spans="1:11">
      <c r="A11" s="4" t="s">
        <v>506</v>
      </c>
    </row>
    <row r="12" spans="1:11">
      <c r="A12" s="3" t="s">
        <v>498</v>
      </c>
    </row>
    <row r="13" spans="1:11">
      <c r="A13" s="4" t="s">
        <v>326</v>
      </c>
      <c r="J13" s="6" t="n">
        <v>0</v>
      </c>
      <c r="K13" s="6" t="n">
        <v>144</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6</v>
      </c>
    </row>
    <row r="3" spans="1:3">
      <c r="A3" s="4" t="s">
        <v>310</v>
      </c>
    </row>
    <row r="4" spans="1:3">
      <c r="A4" s="3" t="s">
        <v>508</v>
      </c>
    </row>
    <row r="5" spans="1:3">
      <c r="A5" s="4" t="s">
        <v>312</v>
      </c>
      <c r="B5" s="4" t="s">
        <v>509</v>
      </c>
      <c r="C5" s="4" t="s">
        <v>314</v>
      </c>
    </row>
    <row r="6" spans="1:3">
      <c r="A6" s="4" t="s">
        <v>315</v>
      </c>
    </row>
    <row r="7" spans="1:3">
      <c r="A7" s="3" t="s">
        <v>508</v>
      </c>
    </row>
    <row r="8" spans="1:3">
      <c r="A8" s="4" t="s">
        <v>312</v>
      </c>
      <c r="B8" s="4" t="s">
        <v>510</v>
      </c>
      <c r="C8" s="4" t="s">
        <v>314</v>
      </c>
    </row>
    <row r="9" spans="1:3">
      <c r="A9" s="4" t="s">
        <v>511</v>
      </c>
    </row>
    <row r="10" spans="1:3">
      <c r="A10" s="3" t="s">
        <v>508</v>
      </c>
    </row>
    <row r="11" spans="1:3">
      <c r="A11" s="4" t="s">
        <v>312</v>
      </c>
      <c r="B11" s="4" t="s">
        <v>314</v>
      </c>
      <c r="C11" s="4" t="s">
        <v>5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3</v>
      </c>
      <c r="B1" s="2" t="s">
        <v>319</v>
      </c>
      <c r="J1" s="2" t="s">
        <v>1</v>
      </c>
    </row>
    <row r="2" spans="1:11">
      <c r="B2" s="2" t="s">
        <v>2</v>
      </c>
      <c r="C2" s="2" t="s">
        <v>320</v>
      </c>
      <c r="D2" s="2" t="s">
        <v>4</v>
      </c>
      <c r="E2" s="2" t="s">
        <v>321</v>
      </c>
      <c r="F2" s="2" t="s">
        <v>36</v>
      </c>
      <c r="G2" s="2" t="s">
        <v>322</v>
      </c>
      <c r="H2" s="2" t="s">
        <v>323</v>
      </c>
      <c r="I2" s="2" t="s">
        <v>324</v>
      </c>
      <c r="J2" s="2" t="s">
        <v>2</v>
      </c>
      <c r="K2" s="2" t="s">
        <v>36</v>
      </c>
    </row>
    <row r="3" spans="1:11">
      <c r="A3" s="3" t="s">
        <v>498</v>
      </c>
    </row>
    <row r="4" spans="1:11">
      <c r="A4" s="4" t="s">
        <v>75</v>
      </c>
      <c r="B4" s="6" t="n">
        <v>4058</v>
      </c>
      <c r="C4" s="6" t="n">
        <v>5401</v>
      </c>
      <c r="D4" s="6" t="n">
        <v>3760</v>
      </c>
      <c r="E4" s="6" t="n">
        <v>2911</v>
      </c>
      <c r="F4" s="6" t="n">
        <v>3060</v>
      </c>
      <c r="G4" s="6" t="n">
        <v>5707</v>
      </c>
      <c r="H4" s="6" t="n">
        <v>2542</v>
      </c>
      <c r="I4" s="6" t="n">
        <v>4156</v>
      </c>
      <c r="J4" s="6" t="n">
        <v>16131</v>
      </c>
      <c r="K4" s="6" t="n">
        <v>15465</v>
      </c>
    </row>
    <row r="5" spans="1:11">
      <c r="A5" s="4" t="s">
        <v>514</v>
      </c>
    </row>
    <row r="6" spans="1:11">
      <c r="A6" s="3" t="s">
        <v>498</v>
      </c>
    </row>
    <row r="7" spans="1:11">
      <c r="A7" s="4" t="s">
        <v>75</v>
      </c>
      <c r="J7" s="5" t="n">
        <v>5972</v>
      </c>
      <c r="K7" s="5" t="n">
        <v>9283</v>
      </c>
    </row>
    <row r="8" spans="1:11">
      <c r="A8" s="4" t="s">
        <v>515</v>
      </c>
    </row>
    <row r="9" spans="1:11">
      <c r="A9" s="3" t="s">
        <v>498</v>
      </c>
    </row>
    <row r="10" spans="1:11">
      <c r="A10" s="4" t="s">
        <v>75</v>
      </c>
      <c r="J10" s="6" t="n">
        <v>10159</v>
      </c>
      <c r="K10" s="6" t="n">
        <v>6182</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16</v>
      </c>
      <c r="B1" s="2" t="s">
        <v>1</v>
      </c>
    </row>
    <row r="2" spans="1:2">
      <c r="B2" s="2" t="s">
        <v>517</v>
      </c>
    </row>
    <row r="3" spans="1:2">
      <c r="A3" s="3" t="s">
        <v>176</v>
      </c>
    </row>
    <row r="4" spans="1:2">
      <c r="A4" s="4" t="s">
        <v>518</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2"/>
    <col customWidth="1" max="6" min="6" width="10"/>
  </cols>
  <sheetData>
    <row r="1" spans="1:6">
      <c r="A1" s="1" t="s">
        <v>127</v>
      </c>
      <c r="B1" s="2" t="s">
        <v>128</v>
      </c>
      <c r="C1" s="2" t="s">
        <v>129</v>
      </c>
      <c r="D1" s="2" t="s">
        <v>130</v>
      </c>
      <c r="E1" s="2" t="s">
        <v>131</v>
      </c>
      <c r="F1" s="2" t="s">
        <v>132</v>
      </c>
    </row>
    <row r="2" spans="1:6">
      <c r="A2" s="4" t="s">
        <v>133</v>
      </c>
      <c r="B2" s="6" t="n">
        <v>224</v>
      </c>
      <c r="C2" s="6" t="n">
        <v>100485</v>
      </c>
      <c r="D2" s="6" t="n">
        <v>-19</v>
      </c>
      <c r="E2" s="6" t="n">
        <v>-41686</v>
      </c>
      <c r="F2" s="6" t="n">
        <v>59004</v>
      </c>
    </row>
    <row r="3" spans="1:6">
      <c r="A3" s="4" t="s">
        <v>134</v>
      </c>
      <c r="B3" s="5" t="n">
        <v>22371000</v>
      </c>
    </row>
    <row r="4" spans="1:6">
      <c r="A4" s="3" t="s">
        <v>135</v>
      </c>
    </row>
    <row r="5" spans="1:6">
      <c r="A5" s="4" t="s">
        <v>136</v>
      </c>
      <c r="E5" s="5" t="n">
        <v>4758</v>
      </c>
      <c r="F5" s="5" t="n">
        <v>4758</v>
      </c>
    </row>
    <row r="6" spans="1:6">
      <c r="A6" s="4" t="s">
        <v>137</v>
      </c>
      <c r="C6" s="5" t="n">
        <v>13</v>
      </c>
      <c r="F6" s="5" t="n">
        <v>13</v>
      </c>
    </row>
    <row r="7" spans="1:6">
      <c r="A7" s="4" t="s">
        <v>138</v>
      </c>
      <c r="B7" s="5" t="n">
        <v>4000</v>
      </c>
    </row>
    <row r="8" spans="1:6">
      <c r="A8" s="4" t="s">
        <v>139</v>
      </c>
      <c r="B8" s="6" t="n">
        <v>1</v>
      </c>
      <c r="C8" s="5" t="n">
        <v>-1</v>
      </c>
    </row>
    <row r="9" spans="1:6">
      <c r="A9" s="4" t="s">
        <v>140</v>
      </c>
      <c r="B9" s="5" t="n">
        <v>143000</v>
      </c>
    </row>
    <row r="10" spans="1:6">
      <c r="A10" s="4" t="s">
        <v>141</v>
      </c>
      <c r="C10" s="5" t="n">
        <v>-186</v>
      </c>
      <c r="F10" s="5" t="n">
        <v>-186</v>
      </c>
    </row>
    <row r="11" spans="1:6">
      <c r="A11" s="4" t="s">
        <v>142</v>
      </c>
      <c r="B11" s="5" t="n">
        <v>-33000</v>
      </c>
    </row>
    <row r="12" spans="1:6">
      <c r="A12" s="4" t="s">
        <v>143</v>
      </c>
      <c r="C12" s="5" t="n">
        <v>61</v>
      </c>
      <c r="F12" s="5" t="n">
        <v>61</v>
      </c>
    </row>
    <row r="13" spans="1:6">
      <c r="A13" s="4" t="s">
        <v>144</v>
      </c>
      <c r="B13" s="5" t="n">
        <v>13000</v>
      </c>
    </row>
    <row r="14" spans="1:6">
      <c r="A14" s="4" t="s">
        <v>145</v>
      </c>
      <c r="C14" s="5" t="n">
        <v>663</v>
      </c>
      <c r="F14" s="5" t="n">
        <v>663</v>
      </c>
    </row>
    <row r="15" spans="1:6">
      <c r="A15" s="4" t="s">
        <v>120</v>
      </c>
      <c r="B15" s="6" t="n">
        <v>-10</v>
      </c>
      <c r="C15" s="5" t="n">
        <v>-4789</v>
      </c>
      <c r="F15" s="5" t="n">
        <v>-4799</v>
      </c>
    </row>
    <row r="16" spans="1:6">
      <c r="A16" s="4" t="s">
        <v>146</v>
      </c>
      <c r="B16" s="5" t="n">
        <v>-1005000</v>
      </c>
    </row>
    <row r="17" spans="1:6">
      <c r="A17" s="3" t="s">
        <v>147</v>
      </c>
    </row>
    <row r="18" spans="1:6">
      <c r="A18" s="4" t="s">
        <v>148</v>
      </c>
      <c r="D18" s="5" t="n">
        <v>28</v>
      </c>
      <c r="F18" s="5" t="n">
        <v>28</v>
      </c>
    </row>
    <row r="19" spans="1:6">
      <c r="A19" s="4" t="s">
        <v>149</v>
      </c>
      <c r="D19" s="6" t="n">
        <v>-9</v>
      </c>
      <c r="F19" s="5" t="n">
        <v>-9</v>
      </c>
    </row>
    <row r="20" spans="1:6">
      <c r="A20" s="4" t="s">
        <v>87</v>
      </c>
      <c r="E20" s="5" t="n">
        <v>1001</v>
      </c>
      <c r="F20" s="5" t="n">
        <v>1001</v>
      </c>
    </row>
    <row r="21" spans="1:6">
      <c r="A21" s="4" t="s">
        <v>150</v>
      </c>
      <c r="B21" s="6" t="n">
        <v>215</v>
      </c>
      <c r="C21" s="5" t="n">
        <v>96246</v>
      </c>
      <c r="E21" s="5" t="n">
        <v>-35927</v>
      </c>
      <c r="F21" s="6" t="n">
        <v>60534</v>
      </c>
    </row>
    <row r="22" spans="1:6">
      <c r="A22" s="4" t="s">
        <v>151</v>
      </c>
      <c r="B22" s="5" t="n">
        <v>21493000</v>
      </c>
      <c r="F22" s="5" t="n">
        <v>21493440</v>
      </c>
    </row>
    <row r="23" spans="1:6">
      <c r="A23" s="3" t="s">
        <v>135</v>
      </c>
    </row>
    <row r="24" spans="1:6">
      <c r="A24" s="4" t="s">
        <v>139</v>
      </c>
      <c r="B24" s="6" t="n">
        <v>1</v>
      </c>
      <c r="C24" s="5" t="n">
        <v>-1</v>
      </c>
    </row>
    <row r="25" spans="1:6">
      <c r="A25" s="4" t="s">
        <v>140</v>
      </c>
      <c r="B25" s="5" t="n">
        <v>136000</v>
      </c>
    </row>
    <row r="26" spans="1:6">
      <c r="A26" s="4" t="s">
        <v>141</v>
      </c>
      <c r="C26" s="5" t="n">
        <v>-107</v>
      </c>
      <c r="F26" s="6" t="n">
        <v>-107</v>
      </c>
    </row>
    <row r="27" spans="1:6">
      <c r="A27" s="4" t="s">
        <v>142</v>
      </c>
      <c r="B27" s="5" t="n">
        <v>-25000</v>
      </c>
    </row>
    <row r="28" spans="1:6">
      <c r="A28" s="4" t="s">
        <v>143</v>
      </c>
      <c r="C28" s="5" t="n">
        <v>50</v>
      </c>
      <c r="F28" s="5" t="n">
        <v>50</v>
      </c>
    </row>
    <row r="29" spans="1:6">
      <c r="A29" s="4" t="s">
        <v>144</v>
      </c>
      <c r="B29" s="5" t="n">
        <v>14000</v>
      </c>
    </row>
    <row r="30" spans="1:6">
      <c r="A30" s="4" t="s">
        <v>145</v>
      </c>
      <c r="C30" s="5" t="n">
        <v>580</v>
      </c>
      <c r="F30" s="5" t="n">
        <v>580</v>
      </c>
    </row>
    <row r="31" spans="1:6">
      <c r="A31" s="4" t="s">
        <v>120</v>
      </c>
      <c r="B31" s="6" t="n">
        <v>-1</v>
      </c>
      <c r="C31" s="5" t="n">
        <v>-392</v>
      </c>
      <c r="F31" s="5" t="n">
        <v>-393</v>
      </c>
    </row>
    <row r="32" spans="1:6">
      <c r="A32" s="4" t="s">
        <v>146</v>
      </c>
      <c r="B32" s="5" t="n">
        <v>-102000</v>
      </c>
    </row>
    <row r="33" spans="1:6">
      <c r="A33" s="3" t="s">
        <v>147</v>
      </c>
    </row>
    <row r="34" spans="1:6">
      <c r="A34" s="4" t="s">
        <v>87</v>
      </c>
      <c r="E34" s="5" t="n">
        <v>1233</v>
      </c>
      <c r="F34" s="5" t="n">
        <v>1233</v>
      </c>
    </row>
    <row r="35" spans="1:6">
      <c r="A35" s="4" t="s">
        <v>152</v>
      </c>
      <c r="B35" s="6" t="n">
        <v>215</v>
      </c>
      <c r="C35" s="6" t="n">
        <v>96376</v>
      </c>
      <c r="E35" s="6" t="n">
        <v>-34694</v>
      </c>
      <c r="F35" s="6" t="n">
        <v>61897</v>
      </c>
    </row>
    <row r="36" spans="1:6">
      <c r="A36" s="4" t="s">
        <v>153</v>
      </c>
      <c r="B36" s="5" t="n">
        <v>21516000</v>
      </c>
      <c r="F36" s="5" t="n">
        <v>215158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9</v>
      </c>
      <c r="B1" s="2" t="s">
        <v>1</v>
      </c>
    </row>
    <row r="2" spans="1:3">
      <c r="B2" s="2" t="s">
        <v>2</v>
      </c>
      <c r="C2" s="2" t="s">
        <v>36</v>
      </c>
    </row>
    <row r="3" spans="1:3">
      <c r="A3" s="4" t="s">
        <v>520</v>
      </c>
    </row>
    <row r="4" spans="1:3">
      <c r="A4" s="3" t="s">
        <v>521</v>
      </c>
    </row>
    <row r="5" spans="1:3">
      <c r="A5" s="4" t="s">
        <v>522</v>
      </c>
      <c r="B5" s="6" t="n">
        <v>238000</v>
      </c>
      <c r="C5" s="6" t="n">
        <v>22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3</v>
      </c>
      <c r="B1" s="2" t="s">
        <v>319</v>
      </c>
      <c r="J1" s="2" t="s">
        <v>1</v>
      </c>
    </row>
    <row r="2" spans="1:11">
      <c r="B2" s="2" t="s">
        <v>2</v>
      </c>
      <c r="C2" s="2" t="s">
        <v>320</v>
      </c>
      <c r="D2" s="2" t="s">
        <v>4</v>
      </c>
      <c r="E2" s="2" t="s">
        <v>321</v>
      </c>
      <c r="F2" s="2" t="s">
        <v>36</v>
      </c>
      <c r="G2" s="2" t="s">
        <v>322</v>
      </c>
      <c r="H2" s="2" t="s">
        <v>323</v>
      </c>
      <c r="I2" s="2" t="s">
        <v>324</v>
      </c>
      <c r="J2" s="2" t="s">
        <v>2</v>
      </c>
      <c r="K2" s="2" t="s">
        <v>36</v>
      </c>
    </row>
    <row r="3" spans="1:11">
      <c r="A3" s="3" t="s">
        <v>182</v>
      </c>
    </row>
    <row r="4" spans="1:11">
      <c r="A4" s="4" t="s">
        <v>87</v>
      </c>
      <c r="B4" s="6" t="n">
        <v>639</v>
      </c>
      <c r="C4" s="6" t="n">
        <v>1277</v>
      </c>
      <c r="D4" s="6" t="n">
        <v>-188</v>
      </c>
      <c r="E4" s="6" t="n">
        <v>-495</v>
      </c>
      <c r="F4" s="6" t="n">
        <v>-559</v>
      </c>
      <c r="G4" s="6" t="n">
        <v>1145</v>
      </c>
      <c r="H4" s="6" t="n">
        <v>114</v>
      </c>
      <c r="I4" s="6" t="n">
        <v>301</v>
      </c>
      <c r="J4" s="6" t="n">
        <v>1233</v>
      </c>
      <c r="K4" s="6" t="n">
        <v>1001</v>
      </c>
    </row>
    <row r="5" spans="1:11">
      <c r="A5" s="3" t="s">
        <v>524</v>
      </c>
    </row>
    <row r="6" spans="1:11">
      <c r="A6" s="4" t="s">
        <v>525</v>
      </c>
      <c r="J6" s="5" t="n">
        <v>21544</v>
      </c>
      <c r="K6" s="5" t="n">
        <v>21814</v>
      </c>
    </row>
    <row r="7" spans="1:11">
      <c r="A7" s="4" t="s">
        <v>526</v>
      </c>
      <c r="J7" s="5" t="n">
        <v>61</v>
      </c>
      <c r="K7" s="5" t="n">
        <v>63</v>
      </c>
    </row>
    <row r="8" spans="1:11">
      <c r="A8" s="4" t="s">
        <v>527</v>
      </c>
      <c r="J8" s="5" t="n">
        <v>21605</v>
      </c>
      <c r="K8" s="5" t="n">
        <v>21877</v>
      </c>
    </row>
    <row r="9" spans="1:11">
      <c r="A9" s="4" t="s">
        <v>88</v>
      </c>
      <c r="B9" s="7" t="n">
        <v>0.03</v>
      </c>
      <c r="C9" s="7" t="n">
        <v>0.06</v>
      </c>
      <c r="D9" s="7" t="n">
        <v>-0.01</v>
      </c>
      <c r="E9" s="7" t="n">
        <v>-0.02</v>
      </c>
      <c r="F9" s="7" t="n">
        <v>-0.03</v>
      </c>
      <c r="G9" s="7" t="n">
        <v>0.05</v>
      </c>
      <c r="H9" s="7" t="n">
        <v>0.01</v>
      </c>
      <c r="I9" s="7" t="n">
        <v>0.01</v>
      </c>
      <c r="J9" s="7" t="n">
        <v>0.06</v>
      </c>
      <c r="K9" s="7" t="n">
        <v>0.05</v>
      </c>
    </row>
    <row r="10" spans="1:11">
      <c r="A10" s="4" t="s">
        <v>89</v>
      </c>
      <c r="B10" s="7" t="n">
        <v>0.03</v>
      </c>
      <c r="C10" s="7" t="n">
        <v>0.06</v>
      </c>
      <c r="D10" s="7" t="n">
        <v>-0.01</v>
      </c>
      <c r="E10" s="7" t="n">
        <v>-0.02</v>
      </c>
      <c r="F10" s="7" t="n">
        <v>-0.03</v>
      </c>
      <c r="G10" s="7" t="n">
        <v>0.05</v>
      </c>
      <c r="H10" s="7" t="n">
        <v>0.01</v>
      </c>
      <c r="I10" s="7" t="n">
        <v>0.01</v>
      </c>
      <c r="J10" s="7" t="n">
        <v>0.06</v>
      </c>
      <c r="K10" s="7" t="n">
        <v>0.05</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8</v>
      </c>
      <c r="B1" s="2" t="s">
        <v>319</v>
      </c>
      <c r="J1" s="2" t="s">
        <v>1</v>
      </c>
    </row>
    <row r="2" spans="1:11">
      <c r="B2" s="2" t="s">
        <v>2</v>
      </c>
      <c r="C2" s="2" t="s">
        <v>320</v>
      </c>
      <c r="D2" s="2" t="s">
        <v>4</v>
      </c>
      <c r="E2" s="2" t="s">
        <v>321</v>
      </c>
      <c r="F2" s="2" t="s">
        <v>36</v>
      </c>
      <c r="G2" s="2" t="s">
        <v>322</v>
      </c>
      <c r="H2" s="2" t="s">
        <v>323</v>
      </c>
      <c r="I2" s="2" t="s">
        <v>324</v>
      </c>
      <c r="J2" s="2" t="s">
        <v>2</v>
      </c>
      <c r="K2" s="2" t="s">
        <v>36</v>
      </c>
    </row>
    <row r="3" spans="1:11">
      <c r="A3" s="3" t="s">
        <v>188</v>
      </c>
    </row>
    <row r="4" spans="1:11">
      <c r="A4" s="4" t="s">
        <v>326</v>
      </c>
      <c r="B4" s="6" t="n">
        <v>4058</v>
      </c>
      <c r="C4" s="6" t="n">
        <v>5401</v>
      </c>
      <c r="D4" s="6" t="n">
        <v>3760</v>
      </c>
      <c r="E4" s="6" t="n">
        <v>2911</v>
      </c>
      <c r="F4" s="6" t="n">
        <v>3060</v>
      </c>
      <c r="G4" s="6" t="n">
        <v>5707</v>
      </c>
      <c r="H4" s="6" t="n">
        <v>2542</v>
      </c>
      <c r="I4" s="6" t="n">
        <v>4156</v>
      </c>
      <c r="J4" s="6" t="n">
        <v>16131</v>
      </c>
      <c r="K4" s="6" t="n">
        <v>15465</v>
      </c>
    </row>
    <row r="5" spans="1:11">
      <c r="A5" s="4" t="s">
        <v>529</v>
      </c>
      <c r="B5" s="5" t="n">
        <v>343</v>
      </c>
      <c r="C5" s="5" t="n">
        <v>1142</v>
      </c>
      <c r="D5" s="5" t="n">
        <v>-381</v>
      </c>
      <c r="E5" s="5" t="n">
        <v>-723</v>
      </c>
      <c r="F5" s="5" t="n">
        <v>-671</v>
      </c>
      <c r="G5" s="5" t="n">
        <v>1492</v>
      </c>
      <c r="H5" s="5" t="n">
        <v>64</v>
      </c>
      <c r="I5" s="5" t="n">
        <v>222</v>
      </c>
      <c r="J5" s="5" t="n">
        <v>381</v>
      </c>
      <c r="K5" s="5" t="n">
        <v>1107</v>
      </c>
    </row>
    <row r="6" spans="1:11">
      <c r="A6" s="4" t="s">
        <v>530</v>
      </c>
      <c r="B6" s="6" t="n">
        <v>639</v>
      </c>
      <c r="C6" s="6" t="n">
        <v>1277</v>
      </c>
      <c r="D6" s="6" t="n">
        <v>-188</v>
      </c>
      <c r="E6" s="6" t="n">
        <v>-495</v>
      </c>
      <c r="F6" s="6" t="n">
        <v>-559</v>
      </c>
      <c r="G6" s="6" t="n">
        <v>1145</v>
      </c>
      <c r="H6" s="6" t="n">
        <v>114</v>
      </c>
      <c r="I6" s="6" t="n">
        <v>301</v>
      </c>
      <c r="J6" s="6" t="n">
        <v>1233</v>
      </c>
      <c r="K6" s="6" t="n">
        <v>1001</v>
      </c>
    </row>
    <row r="7" spans="1:11">
      <c r="A7" s="4" t="s">
        <v>531</v>
      </c>
      <c r="B7" s="7" t="n">
        <v>0.03</v>
      </c>
      <c r="C7" s="7" t="n">
        <v>0.06</v>
      </c>
      <c r="D7" s="7" t="n">
        <v>-0.01</v>
      </c>
      <c r="E7" s="7" t="n">
        <v>-0.02</v>
      </c>
      <c r="F7" s="7" t="n">
        <v>-0.03</v>
      </c>
      <c r="G7" s="7" t="n">
        <v>0.05</v>
      </c>
      <c r="H7" s="7" t="n">
        <v>0.01</v>
      </c>
      <c r="I7" s="7" t="n">
        <v>0.01</v>
      </c>
      <c r="J7" s="7" t="n">
        <v>0.06</v>
      </c>
      <c r="K7" s="7" t="n">
        <v>0.05</v>
      </c>
    </row>
    <row r="8" spans="1:11">
      <c r="A8" s="4" t="s">
        <v>532</v>
      </c>
      <c r="B8" s="7" t="n">
        <v>0.03</v>
      </c>
      <c r="C8" s="7" t="n">
        <v>0.06</v>
      </c>
      <c r="D8" s="7" t="n">
        <v>-0.01</v>
      </c>
      <c r="E8" s="7" t="n">
        <v>-0.02</v>
      </c>
      <c r="F8" s="7" t="n">
        <v>-0.03</v>
      </c>
      <c r="G8" s="7" t="n">
        <v>0.05</v>
      </c>
      <c r="H8" s="7" t="n">
        <v>0.01</v>
      </c>
      <c r="I8" s="7" t="n">
        <v>0.01</v>
      </c>
      <c r="J8" s="7" t="n">
        <v>0.06</v>
      </c>
      <c r="K8" s="7" t="n">
        <v>0.0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0:29:13Z</dcterms:created>
  <dcterms:modified xmlns:dcterms="http://purl.org/dc/terms/" xmlns:xsi="http://www.w3.org/2001/XMLSchema-instance" xsi:type="dcterms:W3CDTF">2019-02-19T10:29:13Z</dcterms:modified>
</cp:coreProperties>
</file>